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Note A - Description of Busines" sheetId="7" state="visible" r:id="rId7"/>
    <sheet xmlns:r="http://schemas.openxmlformats.org/officeDocument/2006/relationships" name="Note B - Related Party Transact" sheetId="8" state="visible" r:id="rId8"/>
    <sheet xmlns:r="http://schemas.openxmlformats.org/officeDocument/2006/relationships" name="Note C - Inventories" sheetId="9" state="visible" r:id="rId9"/>
    <sheet xmlns:r="http://schemas.openxmlformats.org/officeDocument/2006/relationships" name="Note D - Income Taxes" sheetId="10" state="visible" r:id="rId10"/>
    <sheet xmlns:r="http://schemas.openxmlformats.org/officeDocument/2006/relationships" name="Note E - Revolving Credit Agree" sheetId="11" state="visible" r:id="rId11"/>
    <sheet xmlns:r="http://schemas.openxmlformats.org/officeDocument/2006/relationships" name="Note F - Leases" sheetId="12" state="visible" r:id="rId12"/>
    <sheet xmlns:r="http://schemas.openxmlformats.org/officeDocument/2006/relationships" name="Note G - Stock-based Compensati" sheetId="13" state="visible" r:id="rId13"/>
    <sheet xmlns:r="http://schemas.openxmlformats.org/officeDocument/2006/relationships" name="Note H - Employee Benefit Plan" sheetId="14" state="visible" r:id="rId14"/>
    <sheet xmlns:r="http://schemas.openxmlformats.org/officeDocument/2006/relationships" name="Note I - Contingencies" sheetId="15" state="visible" r:id="rId15"/>
    <sheet xmlns:r="http://schemas.openxmlformats.org/officeDocument/2006/relationships" name="Note J - Domestic and Foreign R" sheetId="16" state="visible" r:id="rId16"/>
    <sheet xmlns:r="http://schemas.openxmlformats.org/officeDocument/2006/relationships" name="Note K - Quarterly Financial Da"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A - Description of Busin_2" sheetId="20" state="visible" r:id="rId20"/>
    <sheet xmlns:r="http://schemas.openxmlformats.org/officeDocument/2006/relationships" name="Note B - Related Party Transa_2" sheetId="21" state="visible" r:id="rId21"/>
    <sheet xmlns:r="http://schemas.openxmlformats.org/officeDocument/2006/relationships" name="Note C - Inventories (Tables)" sheetId="22" state="visible" r:id="rId22"/>
    <sheet xmlns:r="http://schemas.openxmlformats.org/officeDocument/2006/relationships" name="Note D - Income Taxes (Tables)" sheetId="23" state="visible" r:id="rId23"/>
    <sheet xmlns:r="http://schemas.openxmlformats.org/officeDocument/2006/relationships" name="Note F - Leases (Tables)" sheetId="24" state="visible" r:id="rId24"/>
    <sheet xmlns:r="http://schemas.openxmlformats.org/officeDocument/2006/relationships" name="Note G - Stock-based Compensa_2" sheetId="25" state="visible" r:id="rId25"/>
    <sheet xmlns:r="http://schemas.openxmlformats.org/officeDocument/2006/relationships" name="Note J - Domestic and Foreign_2" sheetId="26" state="visible" r:id="rId26"/>
    <sheet xmlns:r="http://schemas.openxmlformats.org/officeDocument/2006/relationships" name="Note K - Quarterly Financial _2" sheetId="27" state="visible" r:id="rId27"/>
    <sheet xmlns:r="http://schemas.openxmlformats.org/officeDocument/2006/relationships" name="Note A - Description of Busin_3" sheetId="28" state="visible" r:id="rId28"/>
    <sheet xmlns:r="http://schemas.openxmlformats.org/officeDocument/2006/relationships" name="Note A - Description of Busin_4" sheetId="29" state="visible" r:id="rId29"/>
    <sheet xmlns:r="http://schemas.openxmlformats.org/officeDocument/2006/relationships" name="Note B - Related Party Transa_3" sheetId="30" state="visible" r:id="rId30"/>
    <sheet xmlns:r="http://schemas.openxmlformats.org/officeDocument/2006/relationships" name="Note B - Related Party Transa_4" sheetId="31" state="visible" r:id="rId31"/>
    <sheet xmlns:r="http://schemas.openxmlformats.org/officeDocument/2006/relationships" name="Note C - Inventories (Details T" sheetId="32" state="visible" r:id="rId32"/>
    <sheet xmlns:r="http://schemas.openxmlformats.org/officeDocument/2006/relationships" name="Note C - Inventories - Schedule" sheetId="33" state="visible" r:id="rId33"/>
    <sheet xmlns:r="http://schemas.openxmlformats.org/officeDocument/2006/relationships" name="Note D - Income Taxes (Details " sheetId="34" state="visible" r:id="rId34"/>
    <sheet xmlns:r="http://schemas.openxmlformats.org/officeDocument/2006/relationships" name="Note D - Income Taxes - Income " sheetId="35" state="visible" r:id="rId35"/>
    <sheet xmlns:r="http://schemas.openxmlformats.org/officeDocument/2006/relationships" name="Note D - Income Taxes - Provisi" sheetId="36" state="visible" r:id="rId36"/>
    <sheet xmlns:r="http://schemas.openxmlformats.org/officeDocument/2006/relationships" name="Note D - Income Taxes - Reconci" sheetId="37" state="visible" r:id="rId37"/>
    <sheet xmlns:r="http://schemas.openxmlformats.org/officeDocument/2006/relationships" name="Note D - Income Taxes - Schedul" sheetId="38" state="visible" r:id="rId38"/>
    <sheet xmlns:r="http://schemas.openxmlformats.org/officeDocument/2006/relationships" name="Note D - Income Taxes - Sched_2" sheetId="39" state="visible" r:id="rId39"/>
    <sheet xmlns:r="http://schemas.openxmlformats.org/officeDocument/2006/relationships" name="Note E - Revolving Credit Agr_2" sheetId="40" state="visible" r:id="rId40"/>
    <sheet xmlns:r="http://schemas.openxmlformats.org/officeDocument/2006/relationships" name="Note F - Leases (Details Textua" sheetId="41" state="visible" r:id="rId41"/>
    <sheet xmlns:r="http://schemas.openxmlformats.org/officeDocument/2006/relationships" name="Note F - Leases - Future Minimu" sheetId="42" state="visible" r:id="rId42"/>
    <sheet xmlns:r="http://schemas.openxmlformats.org/officeDocument/2006/relationships" name="Note G - Stock-based Compensa_3" sheetId="43" state="visible" r:id="rId43"/>
    <sheet xmlns:r="http://schemas.openxmlformats.org/officeDocument/2006/relationships" name="Note G - Stock-based Compensa_4" sheetId="44" state="visible" r:id="rId44"/>
    <sheet xmlns:r="http://schemas.openxmlformats.org/officeDocument/2006/relationships" name="Note G - Stock-Based Compensa_5" sheetId="45" state="visible" r:id="rId45"/>
    <sheet xmlns:r="http://schemas.openxmlformats.org/officeDocument/2006/relationships" name="Note G - Stock-based Compensa_6" sheetId="46" state="visible" r:id="rId46"/>
    <sheet xmlns:r="http://schemas.openxmlformats.org/officeDocument/2006/relationships" name="Note H - Employee Benefit Plan " sheetId="47" state="visible" r:id="rId47"/>
    <sheet xmlns:r="http://schemas.openxmlformats.org/officeDocument/2006/relationships" name="Note J - Domestic and Foreign_3" sheetId="48" state="visible" r:id="rId48"/>
    <sheet xmlns:r="http://schemas.openxmlformats.org/officeDocument/2006/relationships" name="Note J - Domestic and Foreign_4" sheetId="49" state="visible" r:id="rId49"/>
    <sheet xmlns:r="http://schemas.openxmlformats.org/officeDocument/2006/relationships" name="Note K - Quarterly Financial 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902314</t>
        </is>
      </c>
      <c r="C4" s="4" t="inlineStr">
        <is>
          <t xml:space="preserve"> </t>
        </is>
      </c>
      <c r="D4" s="4" t="inlineStr">
        <is>
          <t xml:space="preserve"> </t>
        </is>
      </c>
    </row>
    <row r="5">
      <c r="A5" s="4" t="inlineStr">
        <is>
          <t>Entity Registrant Name</t>
        </is>
      </c>
      <c r="B5" s="4" t="inlineStr">
        <is>
          <t>M-tron Industr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3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0457944</t>
        </is>
      </c>
      <c r="C16" s="4" t="inlineStr">
        <is>
          <t xml:space="preserve"> </t>
        </is>
      </c>
      <c r="D16" s="4" t="inlineStr">
        <is>
          <t xml:space="preserve"> </t>
        </is>
      </c>
    </row>
    <row r="17">
      <c r="A17" s="4" t="inlineStr">
        <is>
          <t>Entity Address, Address Line One</t>
        </is>
      </c>
      <c r="B17" s="4" t="inlineStr">
        <is>
          <t>2525 Shader Road</t>
        </is>
      </c>
      <c r="C17" s="4" t="inlineStr">
        <is>
          <t xml:space="preserve"> </t>
        </is>
      </c>
      <c r="D17" s="4" t="inlineStr">
        <is>
          <t xml:space="preserve"> </t>
        </is>
      </c>
    </row>
    <row r="18">
      <c r="A18" s="4" t="inlineStr">
        <is>
          <t>Entity Address, City or Town</t>
        </is>
      </c>
      <c r="B18" s="4" t="inlineStr">
        <is>
          <t>Orlando</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804</t>
        </is>
      </c>
      <c r="C20" s="4" t="inlineStr">
        <is>
          <t xml:space="preserve"> </t>
        </is>
      </c>
      <c r="D20" s="4" t="inlineStr">
        <is>
          <t xml:space="preserve"> </t>
        </is>
      </c>
    </row>
    <row r="21">
      <c r="A21" s="4" t="inlineStr">
        <is>
          <t>City Area Code</t>
        </is>
      </c>
      <c r="B21" s="4" t="inlineStr">
        <is>
          <t>407</t>
        </is>
      </c>
      <c r="C21" s="4" t="inlineStr">
        <is>
          <t xml:space="preserve"> </t>
        </is>
      </c>
      <c r="D21" s="4" t="inlineStr">
        <is>
          <t xml:space="preserve"> </t>
        </is>
      </c>
    </row>
    <row r="22">
      <c r="A22" s="4" t="inlineStr">
        <is>
          <t>Local Phone Number</t>
        </is>
      </c>
      <c r="B22" s="4" t="inlineStr">
        <is>
          <t>298-2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MPT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8819073</v>
      </c>
    </row>
    <row r="38">
      <c r="A38" s="4" t="inlineStr">
        <is>
          <t>Entity Common Stock, Shares Outstanding</t>
        </is>
      </c>
      <c r="B38" s="4" t="inlineStr">
        <is>
          <t xml:space="preserve"> </t>
        </is>
      </c>
      <c r="C38" s="6" t="n">
        <v>2796031</v>
      </c>
      <c r="D38" s="4" t="inlineStr">
        <is>
          <t xml:space="preserve"> </t>
        </is>
      </c>
    </row>
    <row r="39">
      <c r="A39" s="4" t="inlineStr">
        <is>
          <t>Auditor Name</t>
        </is>
      </c>
      <c r="B39" s="4" t="inlineStr">
        <is>
          <t>PKF O’Connor Davies,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12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D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D. Income Taxes Prior to the Separation, the Company's U.S. operations and certain of its non-U.S. operations were historically included in the income tax returns of LGL Group or its subsidiaries. For the periods prior to the Separation, the income tax expense and all tax liabilities that are presented in these financial statements were calculated on a "carve-out" basis, which applied the accounting guidance as if the Company filed income tax returns on a standalone, separate return basis. The Company believes the assumptions supporting its allocation and presentation of income taxes on a separate return basis are reasonable. However, the Company's tax results, as presented in these financial statements for periods prior to the Separation, may not Post-Separation, the Company filed a consolidated U.S. federal income tax return as well as separate and combined income tax returns in various state, local and international jurisdictions. Income tax expense for the period prior to the Separation is based on the combined financial statements prepared on a "carve-out" basis. Income tax expense for the period after the Separation is based on the consolidated results of the Company on a standalone basis. Income before income taxes for the years ended December 31, 2023 2022 2023 2022 (in thousands) United States $ 3,966 $ 1,705 Foreign 434 890 Total $ 4,400 $ 2,595 Income tax provision for the years ended December 31, 2023 2022 2023 2022 (in thousands) Current: Federal $ 1,308 $ 703 State and local 314 188 Foreign 72 213 Total Current 1,694 1,104 Deferred: Federal (662 ) (263 ) State and local (121 ) (78 ) Foreign — 34 Net deferred (783 ) (307 ) Income tax provision $ 911 $ 797 A reconciliation of the provision for income taxes and the amount computed by applying the statutory federal income tax rate to income before income taxes is detailed below: 2023 2022 (in thousands) Tax provision at expected statutory rate $ 924 $ 544 State taxes, net of federal benefit 143 91 Permanent differences 14 83 Tax credits (201 ) (61 ) Foreign tax expense, and other 55 161 Change in rate 5 — Other (29 ) (21 ) Provision for income taxes $ 911 $ 797 Effective tax rate 20.7 % 30.7 % Deferred income taxes for 2023 2022 December 31, 2023 2022 December 31, 2023 December 31, 2022 Deferred Tax Deferred Tax Asset Liability Asset Liability (in thousands) Inventory reserve $ 306 $ — $ 320 $ — Other reserves and accruals 307 — 181 — Capitalized Sec. 174 R&amp;E 855 — 432 — Fixed assets 43 399 39 80 Stock-based compensation 540 — 61 — Other 173 23 84 36 Tax credit carryforwards 33 — 50 — Total deferred income taxes 2,257 $ 422 1,167 $ 116 Net deferred tax assets $ 1,835 $ 1,051 As of December 31, 2023 2023 2022 (in thousands) Balance at January 1 $ 77 $ 448 Deductions for tax positions of prior years (27 ) — Additions based on tax positions related to the current year 61 77 Transfer to LGL Group, Inc. — (448 ) Balance at December 31 $ 111 $ 77 The Company will recognize any interest and penalties related to unrecognized tax positions in Income Tax Provision in the Consolidated and Combined Statements of Operations. Our total accrued interest and penalties associated with uncertain tax positions were immaterial as of December 31, 2023 not 12 As of December 31, 2023 2027. The Company filed a U.S. federal income tax return as well as income tax returns in various states and in non-U.S. jurisdictions. The Company filed its initial consolidated U.S. federal income tax return in October 2023, no On August 19,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E - Revolving Credit Agreemen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E. Revolving Credit Agreement On June 15, 2022, June 15, 2025 first first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F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F. Leases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12 not The Company leases certain property and equipment under operating leases with terms that range from one five not Total operating lease costs amounted to $270,000 and $349,000 for the years ended December 31, 2023 2022 At December 31, 2023 2022 December 31, 2023 2022 December 31, 2023 2022 Future minimum lease payment obligations under operating leases are as follows (in thousands):
2023
2024 $ 73
2025 30
Total lease payments 103
Less: interest (6 )
Present value of lease payments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G. Stock-Based Compensation Prior to the Separation, certain Company employees participated in LGL Group’s stock plan ("LGL Group's Plan"). In connection with the Separation, the Company's board of directors (the “Board”) approved the Amended and Restated 2022 “2022 2022 2022 may December 31, 2023 2022 In connection with the Separation, restricted stock and stock option awards granted to Company employees under LGL Group's Plan were converted to awards representing 60,039 shares of the Company's common stock (the "Converted Awards") under the Company's 2022 For the period prior to the Separation, the share-based compensation expense recognized by the Company was based on grants related directly to Company employees. Total stock-based compensation expense for the years ended December 31, 2023 2022 Restricted Stock Awards Restricted stock awards are measured at a value equal to the market price of the Company's common stock on the date of grant which is recognized over the service period of the award. The following table provides the Company’s restricted stock activity from the Separation date to December 31, 2023
Aggregate Grant Date Fair value
Number of Shares Weighted Average Grant Date Fair Value (in thousands)
Unvested Converted Awards as of October 7, 2022 50,329 $ 12.15 $ 611
Vested (3,093 ) 11.64 (36 )
Balance at December 31, 2022 47,236 12.18 575
Restricted shares issued 69,597 11.37 791
Vested (36,937 ) 11.78 (447 )
Balance at December 31, 2023 79,896 $ 11.50 $ 919 As of December 31, 2023 Stock Options Stock options granted to Company employees under LGL Group's Plan were converted to awards representing 9,710 shares of the Company's common stock in 2022.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not zero The Company estimates the fair value of stock option awards on the grant date using the Black-Scholes-Merton option pricing model with the following weighted-average assumptions:
Year Ended
December 31, 2023 December 31, 2022
Stock option plans:
Expected stock price volatility 58 % 31 %
Expected dividend yield 0 % 0 %
Risk free interest rate 4.55 % 3.32 %
Average expected life (in years) 1.50 1.00 A summary of option activity for the period from Separation to December 31, 2023,
Number of Options Outstanding Weighted Average Exercise Price Weighted Average Grant Date Fair Value Weighted Average Remaining Term (in years) Aggregate Intrinsic Value (in thousands)
Outstanding and exercisable at October 7, 2022 9,710 $ 13.10 $ 4.02 1.9 $ -
Outstanding and exercisable at December 31, 2022 9,710 $ 13.10 $ 4.02 1.9 $ -
Granted 183,300 $ 36.06 $ 10.98
Outstanding and exercisable at December 31, 2023 193,010 $ 34.90 $ 10.63 2.9 $ 2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H. Employee Benefit Plan The Company offers a defined contribution plan for eligible employees that includes discretionary matching contributions up to 50% of the first January 2023. 2023 2022 seco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I. Contingencies In the normal course of business, the Company and its subsidiaries may not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Domestic and Foreign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J. Domestic and Foreign Revenues Significant foreign revenues from operations ( 10% Years Ended December 31, 2023 2022 (in thousands) Malaysia $ 5,339 $ 5,334 Australia 1,587 124 All other foreign countries 4,138 3,948 Total foreign revenues $ 11,064 $ 9,406 Total domestic revenues $ 30,104 $ 22,439 The Company allocates its foreign revenue based on the customer's ship-to lo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K. Quarterly Financial Data (Unaudited) The following table provides summarized quarterly financial data for 2023
Q1 Q2 Q3 Q4
2023 2023 2023 2023
REVENUES $ 9,367 $ 10,140 $ 10,888 $ 10,773
Costs and expenses:
Manufacturing cost of sales 6,171 5,921 6,230 6,080
Engineering, selling and administrative 2,435 2,654 2,625 4,753
OPERATING INCOME (LOSS) 761 1,565 2,033 (60 )
Other Expense (Income):
Interest (expense) income, net (2 ) (5 ) 1 13
Other (expense) income, net (40 ) 22 12 100
Total other (expense) income, net (42 ) 17 13 113
INCOME BEFORE INCOME TAXES 719 1,582 2,046 53
Income tax provision (benefit) 166 305 460 (20 )
NET INCOME (LOSS) $ 553 $ 1,277 $ 1,586 $ 73
Net Income (Loss) per Basic Share (a) $ 0.21 $ 0.47 $ 0.59 $ 0.03
Net Income (Loss) per Diluted Share (a) $ 0.20 $ 0.47 $ 0.57 $ 0.03 (a) Due to changes in stock prices during the year and timing of issuances of shares, the cumulative total of quarterly net income (loss) per share amounts may not The following table provides summarized quarterly financial data for 2022
Q1 Q2 Q3 Q4
2022 2022 2022 2022
REVENUES $ 7,691 $ 7,064 $ 8,417 $ 8,673
Costs and expenses:
Manufacturing cost of sales 4,819 4,412 5,688 5,580
Engineering, selling and administrative 2,058 2,049 2,099 2,265
OPERATING INCOME 814 603 630 828
Other Expense:
Interest expense, net (3 ) (2 ) (1 ) (5 )
Other expense, net (17 ) (9 ) (15 ) (228 )
Total other expense, net (20 ) (11 ) (16 ) (233 )
INCOME BEFORE INCOME TAXES 794 592 614 595
Income tax provision 175 106 111 405
NET INCOME $ 619 $ 486 $ 503 $ 190
Net Income per Basicand Diluted Share (a) (b) $ 0.23 $ 0.18 $ 0.19 $ 0.07 (a) Due to changes in stock prices during the year and timing of issuances of shares, the cumulative total of quarterly net income per share amounts may not (b) For periods prior to the Separation, basic shares at the Separation date are being utilized for the calculation of basic and diluted net income per share. For additional information regarding the basic shares at the Separation date, see Note A. Description of Business, Basis of Presentation and Summary of Significant Accounting Policies, under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During the three December 31, 2023, none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 Consolidated and Combined Financial Statements The Company’s financial statements for periods through the Separation are combined financial statements prepared on a “carve-out” basis as discussed below. The Company’s financial statements for the period from October 7, 2022 December 31, 2023 The Consolidated and Combined Financial Statements and accompanying notes have been prepared in accordance with accounting principles generally accepted in the United States (“GAAP”). These Consolidated and Combined Financial Statements may not not Basis of Presentation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The aggregate net effect of transactions between the Company and related parties that have been historically settled other than in cash are reflected in the Consolidated and Combined Statements of Cash Flows as Net Transfers from LGL Group, Inc. For additional information, see Note B – Related Party Transactions. The debt and associated interest expense in these Consolidated and Combined Financial Statements relate to third Cash and Cash Equivalents in the Consolidated Balance Sheets represent Cash and Cash Equivalents held by the Company at the respective period-ends. The Consolidated and Combined Statements of Operations include an allocation for certain corporate and shared service functions historically provided by LGL Group, including, but not may not may not During the periods prior to the Separation that are presented in these Consolidated and Combined Financial Statements, the Company’s income tax expense has been included in the LGL Group’ income tax returns. Income tax expense contained in the Consolidated and Combined Financial Statements for periods prior to the Separation is presented on a separate return basis, as if the Company had filed its own income tax returns. Post-Separation, the Company filed a consolidated U.S. federal income tax return as well as separate and combined income tax returns in various state, local and international jurisdictions. Income tax expense contained in the Consolidated and Combined Financial Statements for the period after the Separation is based on the consolidated results of the Company on a standalone basis. </t>
        </is>
      </c>
    </row>
    <row r="5">
      <c r="A5" s="4" t="inlineStr">
        <is>
          <t>Use of Estimates, Policy [Policy Text Block]</t>
        </is>
      </c>
      <c r="B5" s="4" t="inlineStr">
        <is>
          <t xml:space="preserve">Uses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 </t>
        </is>
      </c>
    </row>
    <row r="6">
      <c r="A6" s="4" t="inlineStr">
        <is>
          <t>Cash and Cash Equivalents, Policy [Policy Text Block]</t>
        </is>
      </c>
      <c r="B6" s="4" t="inlineStr">
        <is>
          <t xml:space="preserve">Cash and Cash Equivalents Cash and cash equivalents consist of highly liquid investments with no three </t>
        </is>
      </c>
    </row>
    <row r="7">
      <c r="A7" s="4" t="inlineStr">
        <is>
          <t>Accounts Receivable [Policy Text Block]</t>
        </is>
      </c>
      <c r="B7" s="4" t="inlineStr">
        <is>
          <t xml:space="preserve">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t>
        </is>
      </c>
    </row>
    <row r="8">
      <c r="A8" s="4" t="inlineStr">
        <is>
          <t>Inventory, Policy [Policy Text Block]</t>
        </is>
      </c>
      <c r="B8" s="4" t="inlineStr">
        <is>
          <t xml:space="preserve">Inventories Inventories are valued at the lower of cost or net realizable value using the FIFO (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t>
        </is>
      </c>
    </row>
    <row r="9">
      <c r="A9" s="4" t="inlineStr">
        <is>
          <t>Property, Plant and Equipment, Policy [Policy Text Block]</t>
        </is>
      </c>
      <c r="B9" s="4" t="inlineStr">
        <is>
          <t xml:space="preserve">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797,000 for 2023 2022 </t>
        </is>
      </c>
    </row>
    <row r="10">
      <c r="A10" s="4" t="inlineStr">
        <is>
          <t>Goodwill and Intangible Assets, Policy [Policy Text Block]</t>
        </is>
      </c>
      <c r="B10" s="4" t="inlineStr">
        <is>
          <t xml:space="preserve">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000 and $58,000 as of December 31, 2023 2022 2024. not December 31, 2023 2022 </t>
        </is>
      </c>
    </row>
    <row r="11">
      <c r="A11" s="4" t="inlineStr">
        <is>
          <t>Standard Product Warranty, Policy [Policy Text Block]</t>
        </is>
      </c>
      <c r="B11" s="4" t="inlineStr">
        <is>
          <t xml:space="preserve">Warranties The Company offers a standard one may not not not Each month, the Company records a specific warranty reserve for approved RMAs covering products that have not not not </t>
        </is>
      </c>
    </row>
    <row r="12">
      <c r="A12" s="4" t="inlineStr">
        <is>
          <t>Revenue from Contract with Customer [Policy Text Block]</t>
        </is>
      </c>
      <c r="B12" s="4" t="inlineStr">
        <is>
          <t xml:space="preserve">Revenue Recognition The Company recognizes revenue from the sale of its products in accordance with the criteria in Accounting Standards Codification (“ASC”) 606, Revenue from Contracts with Customers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J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t>
        </is>
      </c>
    </row>
    <row r="13">
      <c r="A13" s="4" t="inlineStr">
        <is>
          <t>Shipping Cost [Policy Text Block]</t>
        </is>
      </c>
      <c r="B13" s="4" t="inlineStr">
        <is>
          <t xml:space="preserve">Shipping Costs Amounts billed to customers related to shipping and handling are classified as revenue, and the Company's shipping and handling costs are included in manufacturing cost of sales. </t>
        </is>
      </c>
    </row>
    <row r="14">
      <c r="A14" s="4" t="inlineStr">
        <is>
          <t>Research and Development Expense, Policy [Policy Text Block]</t>
        </is>
      </c>
      <c r="B14" s="4" t="inlineStr">
        <is>
          <t xml:space="preserve">Research and Development Costs Research and development costs are charged to operations as incurred. Such costs were $2,216,000 for 2023 2022 </t>
        </is>
      </c>
    </row>
    <row r="15">
      <c r="A15" s="4" t="inlineStr">
        <is>
          <t>Share-Based Payment Arrangement [Policy Text Block]</t>
        </is>
      </c>
      <c r="B15" s="4" t="inlineStr">
        <is>
          <t xml:space="preserve">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not zero Restricted stock awards are measured at the fair value of the Company's common stock on the date of the grant and recognized over the respective service period. </t>
        </is>
      </c>
    </row>
    <row r="16">
      <c r="A16" s="4" t="inlineStr">
        <is>
          <t>Earnings Per Share, Policy [Policy Text Block]</t>
        </is>
      </c>
      <c r="B16" s="4" t="inlineStr">
        <is>
          <t xml:space="preserve">Earnings Per Share The Company computes earnings per share in accordance with ASC 260, Earnings Per Share. As a result of the Separation, on October 7, 2022, Options representing 183.300 Years Ended December 31, 2023 2022 Weighted average shares outstanding - basic 2,696,445 2,676,480 Effect of dilutive securities 37,057 44 Weighted average shares outstanding - diluted 2,733,502 2,676,524 </t>
        </is>
      </c>
    </row>
    <row r="17">
      <c r="A17" s="4" t="inlineStr">
        <is>
          <t>Income Tax, Policy [Policy Text Block]</t>
        </is>
      </c>
      <c r="B17" s="4" t="inlineStr">
        <is>
          <t xml:space="preserve">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and Combined Statement of Operations in the period that includes the enactment date. A valuation allowance is recorded to reduce the carrying amounts of deferred tax assets if it is more likely than not not The Global Intangible Low-Taxed Income ("GILTI") provisions of the Tax Cuts and Jobs Act of 2017, December 22, 2017 ( may 2023 2022 In determining the Company’s provision for income taxes, the Company considers permanent differences between book and tax income and statutory income tax rates. The Company follows a two first not second 50% may may Effective for tax years beginning after December 31, 2021, 174 1986, 174, December 31, 2021. 5 15 41 The Company includes its tax contingencies accrual, including accrued penalties and interest, in Other Long-term Liabilities on the Consolidated Balance Sheets unless the liability is expected to be paid within one </t>
        </is>
      </c>
    </row>
    <row r="18">
      <c r="A18" s="4" t="inlineStr">
        <is>
          <t>Concentration Risk, Credit Risk, Policy [Policy Text Block]</t>
        </is>
      </c>
      <c r="B18" s="4" t="inlineStr">
        <is>
          <t xml:space="preserve">Concentration Risks For the year ended December 31, 2023 December 31, 2022 second December 31, 2023 December 31, 2022 A significant portion of the Company's accounts receivable is concentrated with a relatively small number of customers. As of December 31, 2023 December 31, 2022 At various times throughout the year and at December 31, 2023 2022 not </t>
        </is>
      </c>
    </row>
    <row r="19">
      <c r="A19" s="4" t="inlineStr">
        <is>
          <t>Segment Reporting, Policy [Policy Text Block]</t>
        </is>
      </c>
      <c r="B19" s="4" t="inlineStr">
        <is>
          <t xml:space="preserve">Segment Information The Company reports segment information in accordance with ASC 280, Segment Information 280" 280 not </t>
        </is>
      </c>
    </row>
    <row r="20">
      <c r="A20" s="4" t="inlineStr">
        <is>
          <t>Impairment or Disposal of Long-Lived Assets, Policy [Policy Text Block]</t>
        </is>
      </c>
      <c r="B20" s="4" t="inlineStr">
        <is>
          <t xml:space="preserve">Impairments of Long-Lived Assets Long-lived assets, including intangible assets subject to amortization, are reviewed for impairment whenever events or changes in circumstances indicate that the carrying amount of the asset may not The Company performed an assessment to determine if there were any indicators of impairment as a result of the operating conditions at the end of each 2023 December 31, 2023. not no </t>
        </is>
      </c>
    </row>
    <row r="21">
      <c r="A21" s="4" t="inlineStr">
        <is>
          <t>Fair Value of Financial Instruments, Policy [Policy Text Block]</t>
        </is>
      </c>
      <c r="B21" s="4" t="inlineStr">
        <is>
          <t xml:space="preserve">Financial Instruments Cash and cash equivalents, trade accounts receivable, trade accounts payable and accrued expenses are carried at cost which approximates fair value due to the short-term maturity of these instruments. </t>
        </is>
      </c>
    </row>
    <row r="22">
      <c r="A22" s="4" t="inlineStr">
        <is>
          <t>Foreign Currency Transactions and Translations Policy [Policy Text Block]</t>
        </is>
      </c>
      <c r="B22" s="4" t="inlineStr">
        <is>
          <t xml:space="preserve">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gain of $71,000 and loss of $82,000 in 2023 2022 </t>
        </is>
      </c>
    </row>
    <row r="23">
      <c r="A23" s="4" t="inlineStr">
        <is>
          <t>New Accounting Pronouncements, Policy [Policy Text Block]</t>
        </is>
      </c>
      <c r="B23" s="4" t="inlineStr">
        <is>
          <t xml:space="preserve">Recently Issued Accounting Pronouncements In November 2023, 2023 07, Improvements to Reportable Segment Disclosures December 15, 2023. December 2023, 2023 09, Improvements to Income Tax Disclosures December 15, 2024. not not In June 2016, 2016 13, Financial Instruments-Credit Losses: Measurement of Credit Losses on Financial Instruments Januar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Consolidated and Combined Statements of Operations - USD ($)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4" t="inlineStr">
        <is>
          <t>REVENUES</t>
        </is>
      </c>
      <c r="B3" s="5" t="n">
        <v>10773</v>
      </c>
      <c r="D3" s="5" t="n">
        <v>10888</v>
      </c>
      <c r="F3" s="5" t="n">
        <v>10140</v>
      </c>
      <c r="H3" s="5" t="n">
        <v>9367</v>
      </c>
      <c r="J3" s="5" t="n">
        <v>8673</v>
      </c>
      <c r="L3" s="5" t="n">
        <v>8417</v>
      </c>
      <c r="N3" s="5" t="n">
        <v>7064</v>
      </c>
      <c r="P3" s="5" t="n">
        <v>7691</v>
      </c>
      <c r="R3" s="5" t="n">
        <v>41168</v>
      </c>
      <c r="S3" s="5" t="n">
        <v>31845</v>
      </c>
    </row>
    <row r="4">
      <c r="A4" s="3" t="inlineStr">
        <is>
          <t>Costs and expense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row>
    <row r="5">
      <c r="A5" s="4" t="inlineStr">
        <is>
          <t>Manufacturing cost of sales</t>
        </is>
      </c>
      <c r="B5" s="6" t="n">
        <v>6080</v>
      </c>
      <c r="D5" s="6" t="n">
        <v>6230</v>
      </c>
      <c r="F5" s="6" t="n">
        <v>5921</v>
      </c>
      <c r="H5" s="6" t="n">
        <v>6171</v>
      </c>
      <c r="J5" s="6" t="n">
        <v>5580</v>
      </c>
      <c r="L5" s="6" t="n">
        <v>5688</v>
      </c>
      <c r="N5" s="6" t="n">
        <v>4412</v>
      </c>
      <c r="P5" s="6" t="n">
        <v>4819</v>
      </c>
      <c r="R5" s="6" t="n">
        <v>24402</v>
      </c>
      <c r="S5" s="6" t="n">
        <v>20499</v>
      </c>
    </row>
    <row r="6">
      <c r="A6" s="4" t="inlineStr">
        <is>
          <t>Engineering, selling and administrative</t>
        </is>
      </c>
      <c r="B6" s="6" t="n">
        <v>4753</v>
      </c>
      <c r="D6" s="6" t="n">
        <v>2625</v>
      </c>
      <c r="F6" s="6" t="n">
        <v>2654</v>
      </c>
      <c r="H6" s="6" t="n">
        <v>2435</v>
      </c>
      <c r="J6" s="6" t="n">
        <v>2265</v>
      </c>
      <c r="L6" s="6" t="n">
        <v>2099</v>
      </c>
      <c r="N6" s="6" t="n">
        <v>2049</v>
      </c>
      <c r="P6" s="6" t="n">
        <v>2058</v>
      </c>
      <c r="R6" s="6" t="n">
        <v>12467</v>
      </c>
      <c r="S6" s="6" t="n">
        <v>8471</v>
      </c>
    </row>
    <row r="7">
      <c r="A7" s="4" t="inlineStr">
        <is>
          <t>OPERATING INCOME</t>
        </is>
      </c>
      <c r="B7" s="6" t="n">
        <v>-60</v>
      </c>
      <c r="D7" s="6" t="n">
        <v>2033</v>
      </c>
      <c r="F7" s="6" t="n">
        <v>1565</v>
      </c>
      <c r="H7" s="6" t="n">
        <v>761</v>
      </c>
      <c r="J7" s="6" t="n">
        <v>828</v>
      </c>
      <c r="L7" s="6" t="n">
        <v>630</v>
      </c>
      <c r="N7" s="6" t="n">
        <v>603</v>
      </c>
      <c r="P7" s="6" t="n">
        <v>814</v>
      </c>
      <c r="R7" s="6" t="n">
        <v>4299</v>
      </c>
      <c r="S7" s="6" t="n">
        <v>2875</v>
      </c>
    </row>
    <row r="8">
      <c r="A8" s="3" t="inlineStr">
        <is>
          <t>Other income (expens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row>
    <row r="9">
      <c r="A9" s="4" t="inlineStr">
        <is>
          <t>Interest income (expense), net</t>
        </is>
      </c>
      <c r="B9" s="6" t="n">
        <v>13</v>
      </c>
      <c r="D9" s="6" t="n">
        <v>1</v>
      </c>
      <c r="F9" s="6" t="n">
        <v>-5</v>
      </c>
      <c r="H9" s="6" t="n">
        <v>-2</v>
      </c>
      <c r="J9" s="6" t="n">
        <v>-5</v>
      </c>
      <c r="L9" s="6" t="n">
        <v>-1</v>
      </c>
      <c r="N9" s="6" t="n">
        <v>-2</v>
      </c>
      <c r="P9" s="6" t="n">
        <v>-3</v>
      </c>
      <c r="R9" s="6" t="n">
        <v>7</v>
      </c>
      <c r="S9" s="6" t="n">
        <v>-11</v>
      </c>
    </row>
    <row r="10">
      <c r="A10" s="4" t="inlineStr">
        <is>
          <t>Other income (expense), net</t>
        </is>
      </c>
      <c r="B10" s="6" t="n">
        <v>100</v>
      </c>
      <c r="D10" s="6" t="n">
        <v>12</v>
      </c>
      <c r="F10" s="6" t="n">
        <v>22</v>
      </c>
      <c r="H10" s="6" t="n">
        <v>-40</v>
      </c>
      <c r="J10" s="6" t="n">
        <v>-228</v>
      </c>
      <c r="L10" s="6" t="n">
        <v>-15</v>
      </c>
      <c r="N10" s="6" t="n">
        <v>-9</v>
      </c>
      <c r="P10" s="6" t="n">
        <v>-17</v>
      </c>
      <c r="R10" s="6" t="n">
        <v>94</v>
      </c>
      <c r="S10" s="6" t="n">
        <v>-269</v>
      </c>
    </row>
    <row r="11">
      <c r="A11" s="4" t="inlineStr">
        <is>
          <t>Total other income (expense), net</t>
        </is>
      </c>
      <c r="B11" s="6" t="n">
        <v>113</v>
      </c>
      <c r="D11" s="6" t="n">
        <v>13</v>
      </c>
      <c r="F11" s="6" t="n">
        <v>17</v>
      </c>
      <c r="H11" s="6" t="n">
        <v>-42</v>
      </c>
      <c r="J11" s="6" t="n">
        <v>-233</v>
      </c>
      <c r="L11" s="6" t="n">
        <v>-16</v>
      </c>
      <c r="N11" s="6" t="n">
        <v>-11</v>
      </c>
      <c r="P11" s="6" t="n">
        <v>-20</v>
      </c>
      <c r="R11" s="6" t="n">
        <v>101</v>
      </c>
      <c r="S11" s="6" t="n">
        <v>-280</v>
      </c>
    </row>
    <row r="12">
      <c r="A12" s="4" t="inlineStr">
        <is>
          <t>INCOME BEFORE INCOME TAXES</t>
        </is>
      </c>
      <c r="B12" s="6" t="n">
        <v>53</v>
      </c>
      <c r="D12" s="6" t="n">
        <v>2046</v>
      </c>
      <c r="F12" s="6" t="n">
        <v>1582</v>
      </c>
      <c r="H12" s="6" t="n">
        <v>719</v>
      </c>
      <c r="J12" s="6" t="n">
        <v>595</v>
      </c>
      <c r="L12" s="6" t="n">
        <v>614</v>
      </c>
      <c r="N12" s="6" t="n">
        <v>592</v>
      </c>
      <c r="P12" s="6" t="n">
        <v>794</v>
      </c>
      <c r="R12" s="6" t="n">
        <v>4400</v>
      </c>
      <c r="S12" s="6" t="n">
        <v>2595</v>
      </c>
    </row>
    <row r="13">
      <c r="A13" s="4" t="inlineStr">
        <is>
          <t>Income tax provision</t>
        </is>
      </c>
      <c r="B13" s="6" t="n">
        <v>-20</v>
      </c>
      <c r="D13" s="6" t="n">
        <v>460</v>
      </c>
      <c r="F13" s="6" t="n">
        <v>305</v>
      </c>
      <c r="H13" s="6" t="n">
        <v>166</v>
      </c>
      <c r="J13" s="6" t="n">
        <v>405</v>
      </c>
      <c r="L13" s="6" t="n">
        <v>111</v>
      </c>
      <c r="N13" s="6" t="n">
        <v>106</v>
      </c>
      <c r="P13" s="6" t="n">
        <v>175</v>
      </c>
      <c r="R13" s="6" t="n">
        <v>911</v>
      </c>
      <c r="S13" s="6" t="n">
        <v>797</v>
      </c>
    </row>
    <row r="14">
      <c r="A14" s="4" t="inlineStr">
        <is>
          <t>NET INCOME</t>
        </is>
      </c>
      <c r="B14" s="5" t="n">
        <v>73</v>
      </c>
      <c r="D14" s="5" t="n">
        <v>1586</v>
      </c>
      <c r="F14" s="5" t="n">
        <v>1277</v>
      </c>
      <c r="H14" s="5" t="n">
        <v>553</v>
      </c>
      <c r="J14" s="5" t="n">
        <v>190</v>
      </c>
      <c r="L14" s="5" t="n">
        <v>503</v>
      </c>
      <c r="N14" s="5" t="n">
        <v>486</v>
      </c>
      <c r="P14" s="5" t="n">
        <v>619</v>
      </c>
      <c r="R14" s="5" t="n">
        <v>3489</v>
      </c>
      <c r="S14" s="5" t="n">
        <v>1798</v>
      </c>
    </row>
    <row r="15">
      <c r="A15" s="4" t="inlineStr">
        <is>
          <t>Net Income per Basic Share (in dollars per share)</t>
        </is>
      </c>
      <c r="B15" s="7" t="n">
        <v>0.03</v>
      </c>
      <c r="C15" s="4" t="inlineStr">
        <is>
          <t>[1]</t>
        </is>
      </c>
      <c r="D15" s="7" t="n">
        <v>0.59</v>
      </c>
      <c r="E15" s="4" t="inlineStr">
        <is>
          <t>[1]</t>
        </is>
      </c>
      <c r="F15" s="7" t="n">
        <v>0.47</v>
      </c>
      <c r="G15" s="4" t="inlineStr">
        <is>
          <t>[1]</t>
        </is>
      </c>
      <c r="H15" s="7" t="n">
        <v>0.21</v>
      </c>
      <c r="I15" s="4" t="inlineStr">
        <is>
          <t>[1]</t>
        </is>
      </c>
      <c r="J15" s="7" t="n">
        <v>0.07000000000000001</v>
      </c>
      <c r="K15" s="4" t="inlineStr">
        <is>
          <t>[2],[3]</t>
        </is>
      </c>
      <c r="L15" s="7" t="n">
        <v>0.19</v>
      </c>
      <c r="M15" s="4" t="inlineStr">
        <is>
          <t>[2],[3]</t>
        </is>
      </c>
      <c r="N15" s="7" t="n">
        <v>0.18</v>
      </c>
      <c r="O15" s="4" t="inlineStr">
        <is>
          <t>[2],[3]</t>
        </is>
      </c>
      <c r="P15" s="7" t="n">
        <v>0.23</v>
      </c>
      <c r="Q15" s="4" t="inlineStr">
        <is>
          <t>[2],[3]</t>
        </is>
      </c>
      <c r="R15" s="7" t="n">
        <v>1.29</v>
      </c>
      <c r="S15" s="7" t="n">
        <v>0.67</v>
      </c>
    </row>
    <row r="16">
      <c r="A16" s="4" t="inlineStr">
        <is>
          <t>Net income per Dilutive Share (in dollars per share)</t>
        </is>
      </c>
      <c r="B16" s="7" t="n">
        <v>0.03</v>
      </c>
      <c r="C16" s="4" t="inlineStr">
        <is>
          <t>[1],[4]</t>
        </is>
      </c>
      <c r="D16" s="7" t="n">
        <v>0.57</v>
      </c>
      <c r="E16" s="4" t="inlineStr">
        <is>
          <t>[1],[4]</t>
        </is>
      </c>
      <c r="F16" s="7" t="n">
        <v>0.47</v>
      </c>
      <c r="G16" s="4" t="inlineStr">
        <is>
          <t>[1],[4]</t>
        </is>
      </c>
      <c r="H16" s="8" t="n">
        <v>0.2</v>
      </c>
      <c r="I16" s="4" t="inlineStr">
        <is>
          <t>[1],[4]</t>
        </is>
      </c>
      <c r="J16" s="4" t="inlineStr">
        <is>
          <t xml:space="preserve"> </t>
        </is>
      </c>
      <c r="L16" s="4" t="inlineStr">
        <is>
          <t xml:space="preserve"> </t>
        </is>
      </c>
      <c r="N16" s="4" t="inlineStr">
        <is>
          <t xml:space="preserve"> </t>
        </is>
      </c>
      <c r="P16" s="4" t="inlineStr">
        <is>
          <t xml:space="preserve"> </t>
        </is>
      </c>
      <c r="R16" s="7" t="n">
        <v>1.28</v>
      </c>
      <c r="S16" s="7" t="n">
        <v>0.67</v>
      </c>
    </row>
    <row r="17"/>
    <row r="18">
      <c r="A18" s="4" t="inlineStr">
        <is>
          <t>[1]Due to changes in stock prices during the year and timing of issuances of shares, the cumulative total of quarterly net income (loss) per share amounts may not equal the net income per share for the year.[2]Due to changes in stock prices during the year and timing of issuances of shares, the cumulative total of quarterly net income per share amounts may not equal the net income per share for the year.[3]For periods prior to the Separation, basic shares at the Separation date are being utilized for the calculation of basic and diluted net income per share. For additional information regarding the basic shares at the Separation date, see Note A. Description of Business, Basis of Presentation and Summary of Significant Accounting Policies, under “Earnings per Share”.[4]Due to changes in stock prices during the year and timing of issuances of shares, the cumulative total of quarterly net income (loss) per share amounts may not equal the net income per share for the year.</t>
        </is>
      </c>
    </row>
  </sheetData>
  <mergeCells count="13">
    <mergeCell ref="A1:A2"/>
    <mergeCell ref="B1:Q1"/>
    <mergeCell ref="R1:S1"/>
    <mergeCell ref="B2:C2"/>
    <mergeCell ref="D2:E2"/>
    <mergeCell ref="F2:G2"/>
    <mergeCell ref="H2:I2"/>
    <mergeCell ref="J2:K2"/>
    <mergeCell ref="L2:M2"/>
    <mergeCell ref="N2:O2"/>
    <mergeCell ref="P2:Q2"/>
    <mergeCell ref="A17:S17"/>
    <mergeCell ref="A18:S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 xml:space="preserve">Years Ended December 31, 2023 2022 Weighted average shares outstanding - basic 2,696,445 2,676,480 Effect of dilutive securities 37,057 44 Weighted average shares outstanding - diluted 2,733,502 2,676,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B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December 31, 2022 (in thousands) Corporate Expense Allocations $ 325 Share-based Compensation Expense 378 Assumed Income Tax Payments (644 ) Write off Intercompany Balance (4,445 ) Total Net Transfers to LGL Group $ (4,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in thousands)
Raw materials $ 3,594 $ 3,335
Work in process 3,805 3,173
Finished goods 1,485 1,010
Total Inventories, net $ 8,884 $ 7,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D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in thousands) United States $ 3,966 $ 1,705 Foreign 434 890 Total $ 4,400 $ 2,595 </t>
        </is>
      </c>
    </row>
    <row r="5">
      <c r="A5" s="4" t="inlineStr">
        <is>
          <t>Schedule of Components of Income Tax Expense (Benefit) [Table Text Block]</t>
        </is>
      </c>
      <c r="B5" s="4" t="inlineStr">
        <is>
          <t xml:space="preserve">2023 2022 (in thousands) Current: Federal $ 1,308 $ 703 State and local 314 188 Foreign 72 213 Total Current 1,694 1,104 Deferred: Federal (662 ) (263 ) State and local (121 ) (78 ) Foreign — 34 Net deferred (783 ) (307 ) Income tax provision $ 911 $ 797 </t>
        </is>
      </c>
    </row>
    <row r="6">
      <c r="A6" s="4" t="inlineStr">
        <is>
          <t>Schedule of Effective Income Tax Rate Reconciliation [Table Text Block]</t>
        </is>
      </c>
      <c r="B6" s="4" t="inlineStr">
        <is>
          <t>2023 2022 (in thousands) Tax provision at expected statutory rate $ 924 $ 544 State taxes, net of federal benefit 143 91 Permanent differences 14 83 Tax credits (201 ) (61 ) Foreign tax expense, and other 55 161 Change in rate 5 — Other (29 ) (21 ) Provision for income taxes $ 911 $ 797 Effective tax rate 20.7 % 30.7 %</t>
        </is>
      </c>
    </row>
    <row r="7">
      <c r="A7" s="4" t="inlineStr">
        <is>
          <t>Schedule of Deferred Tax Assets and Liabilities [Table Text Block]</t>
        </is>
      </c>
      <c r="B7" s="4" t="inlineStr">
        <is>
          <t xml:space="preserve">December 31, 2023 December 31, 2022 Deferred Tax Deferred Tax Asset Liability Asset Liability (in thousands) Inventory reserve $ 306 $ — $ 320 $ — Other reserves and accruals 307 — 181 — Capitalized Sec. 174 R&amp;E 855 — 432 — Fixed assets 43 399 39 80 Stock-based compensation 540 — 61 — Other 173 23 84 36 Tax credit carryforwards 33 — 50 — Total deferred income taxes 2,257 $ 422 1,167 $ 116 Net deferred tax assets $ 1,835 $ 1,051 </t>
        </is>
      </c>
    </row>
    <row r="8">
      <c r="A8" s="4" t="inlineStr">
        <is>
          <t>Schedule of Unrecognized Tax Benefits Roll Forward [Table Text Block]</t>
        </is>
      </c>
      <c r="B8" s="4" t="inlineStr">
        <is>
          <t xml:space="preserve">2023 2022 (in thousands) Balance at January 1 $ 77 $ 448 Deductions for tax positions of prior years (27 ) — Additions based on tax positions related to the current year 61 77 Transfer to LGL Group, Inc. — (448 ) Balance at December 31 $ 111 $ 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F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3
2024 $ 73
2025 30
Total lease payments 103
Less: interest (6 )
Present value of lease payments $ 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G - Stock-based Compensation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Aggregate Grant Date Fair value
Number of Shares Weighted Average Grant Date Fair Value (in thousands)
Unvested Converted Awards as of October 7, 2022 50,329 $ 12.15 $ 611
Vested (3,093 ) 11.64 (36 )
Balance at December 31, 2022 47,236 12.18 575
Restricted shares issued 69,597 11.37 791
Vested (36,937 ) 11.78 (447 )
Balance at December 31, 2023 79,896 $ 11.50 $ 919 </t>
        </is>
      </c>
    </row>
    <row r="5">
      <c r="A5" s="4" t="inlineStr">
        <is>
          <t>Schedule of Share-Based Payment Award, Stock Options, Valuation Assumptions [Table Text Block]</t>
        </is>
      </c>
      <c r="B5" s="4" t="inlineStr">
        <is>
          <t xml:space="preserve">Year Ended
December 31, 2023 December 31, 2022
Stock option plans:
Expected stock price volatility 58 % 31 %
Expected dividend yield 0 % 0 %
Risk free interest rate 4.55 % 3.32 %
Average expected life (in years) 1.50 1.00 </t>
        </is>
      </c>
    </row>
    <row r="6">
      <c r="A6" s="4" t="inlineStr">
        <is>
          <t>Share-Based Payment Arrangement, Option, Activity [Table Text Block]</t>
        </is>
      </c>
      <c r="B6" s="4" t="inlineStr">
        <is>
          <t xml:space="preserve">Number of Options Outstanding Weighted Average Exercise Price Weighted Average Grant Date Fair Value Weighted Average Remaining Term (in years) Aggregate Intrinsic Value (in thousands)
Outstanding and exercisable at October 7, 2022 9,710 $ 13.10 $ 4.02 1.9 $ -
Outstanding and exercisable at December 31, 2022 9,710 $ 13.10 $ 4.02 1.9 $ -
Granted 183,300 $ 36.06 $ 10.98
Outstanding and exercisable at December 31, 2023 193,010 $ 34.90 $ 10.63 2.9 $ 2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Domestic and Foreign Revenues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s Ended December 31, 2023 2022 (in thousands) Malaysia $ 5,339 $ 5,334 Australia 1,587 124 All other foreign countries 4,138 3,948 Total foreign revenues $ 11,064 $ 9,406 Total domestic revenues $ 30,104 $ 22,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Q1 Q2 Q3 Q4
2023 2023 2023 2023
REVENUES $ 9,367 $ 10,140 $ 10,888 $ 10,773
Costs and expenses:
Manufacturing cost of sales 6,171 5,921 6,230 6,080
Engineering, selling and administrative 2,435 2,654 2,625 4,753
OPERATING INCOME (LOSS) 761 1,565 2,033 (60 )
Other Expense (Income):
Interest (expense) income, net (2 ) (5 ) 1 13
Other (expense) income, net (40 ) 22 12 100
Total other (expense) income, net (42 ) 17 13 113
INCOME BEFORE INCOME TAXES 719 1,582 2,046 53
Income tax provision (benefit) 166 305 460 (20 )
NET INCOME (LOSS) $ 553 $ 1,277 $ 1,586 $ 73
Net Income (Loss) per Basic Share (a) $ 0.21 $ 0.47 $ 0.59 $ 0.03
Net Income (Loss) per Diluted Share (a) $ 0.20 $ 0.47 $ 0.57 $ 0.03
Q1 Q2 Q3 Q4
2022 2022 2022 2022
REVENUES $ 7,691 $ 7,064 $ 8,417 $ 8,673
Costs and expenses:
Manufacturing cost of sales 4,819 4,412 5,688 5,580
Engineering, selling and administrative 2,058 2,049 2,099 2,265
OPERATING INCOME 814 603 630 828
Other Expense:
Interest expense, net (3 ) (2 ) (1 ) (5 )
Other expense, net (17 ) (9 ) (15 ) (228 )
Total other expense, net (20 ) (11 ) (16 ) (233 )
INCOME BEFORE INCOME TAXES 794 592 614 595
Income tax provision 175 106 111 405
NET INCOME $ 619 $ 486 $ 503 $ 190
Net Income per Basicand Diluted Share (a) (b) $ 0.23 $ 0.18 $ 0.19 $ 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 width="29" customWidth="1" min="10" max="10"/>
    <col width="29" customWidth="1" min="11" max="11"/>
    <col width="21" customWidth="1" min="12" max="12"/>
  </cols>
  <sheetData>
    <row r="1">
      <c r="A1" s="1" t="inlineStr">
        <is>
          <t>Note A - Description of Business, Basis of Presentation and Summary of Significant Accounting Policies (Details Textual)</t>
        </is>
      </c>
      <c r="B1" s="2" t="inlineStr">
        <is>
          <t>3 Months Ended</t>
        </is>
      </c>
      <c r="J1" s="2" t="inlineStr">
        <is>
          <t>12 Months Ended</t>
        </is>
      </c>
    </row>
    <row r="2">
      <c r="B2" s="2" t="inlineStr">
        <is>
          <t>Dec. 31, 2023 USD ($) shares</t>
        </is>
      </c>
      <c r="C2" s="2" t="inlineStr">
        <is>
          <t>Sep. 30, 2023 USD ($)</t>
        </is>
      </c>
      <c r="D2" s="2" t="inlineStr">
        <is>
          <t>Jun. 30, 2023 USD ($)</t>
        </is>
      </c>
      <c r="E2" s="2" t="inlineStr">
        <is>
          <t>Mar. 31, 2023 USD ($)</t>
        </is>
      </c>
      <c r="F2" s="2" t="inlineStr">
        <is>
          <t>Dec. 31, 2022 USD ($) shares</t>
        </is>
      </c>
      <c r="G2" s="2" t="inlineStr">
        <is>
          <t>Sep. 30, 2022 USD ($)</t>
        </is>
      </c>
      <c r="H2" s="2" t="inlineStr">
        <is>
          <t>Jun. 30, 2022 USD ($)</t>
        </is>
      </c>
      <c r="I2" s="2" t="inlineStr">
        <is>
          <t>Mar. 31, 2022 USD ($)</t>
        </is>
      </c>
      <c r="J2" s="2" t="inlineStr">
        <is>
          <t>Dec. 31, 2023 USD ($) shares</t>
        </is>
      </c>
      <c r="K2" s="2" t="inlineStr">
        <is>
          <t>Dec. 31, 2022 USD ($) shares</t>
        </is>
      </c>
      <c r="L2" s="2" t="inlineStr">
        <is>
          <t>Oct. 07, 2022 shares</t>
        </is>
      </c>
    </row>
    <row r="3">
      <c r="A3" s="4" t="inlineStr">
        <is>
          <t>Number of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v>
      </c>
      <c r="K3" s="4" t="inlineStr">
        <is>
          <t xml:space="preserve"> </t>
        </is>
      </c>
      <c r="L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97000</v>
      </c>
      <c r="K4" s="5" t="n">
        <v>671000</v>
      </c>
      <c r="L4" s="4" t="inlineStr">
        <is>
          <t xml:space="preserve"> </t>
        </is>
      </c>
    </row>
    <row r="5">
      <c r="A5" s="4" t="inlineStr">
        <is>
          <t>Finite-Lived Intangible Asset, Useful Life (Year)</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row>
    <row r="6">
      <c r="A6" s="4" t="inlineStr">
        <is>
          <t>Finite-Lived Intangible Assets, Net</t>
        </is>
      </c>
      <c r="B6" s="5" t="n">
        <v>5000</v>
      </c>
      <c r="C6" s="4" t="inlineStr">
        <is>
          <t xml:space="preserve"> </t>
        </is>
      </c>
      <c r="D6" s="4" t="inlineStr">
        <is>
          <t xml:space="preserve"> </t>
        </is>
      </c>
      <c r="E6" s="4" t="inlineStr">
        <is>
          <t xml:space="preserve"> </t>
        </is>
      </c>
      <c r="F6" s="5" t="n">
        <v>58000</v>
      </c>
      <c r="G6" s="4" t="inlineStr">
        <is>
          <t xml:space="preserve"> </t>
        </is>
      </c>
      <c r="H6" s="4" t="inlineStr">
        <is>
          <t xml:space="preserve"> </t>
        </is>
      </c>
      <c r="I6" s="4" t="inlineStr">
        <is>
          <t xml:space="preserve"> </t>
        </is>
      </c>
      <c r="J6" s="6" t="n">
        <v>5000</v>
      </c>
      <c r="K6" s="5" t="n">
        <v>58000</v>
      </c>
      <c r="L6" s="4" t="inlineStr">
        <is>
          <t xml:space="preserve"> </t>
        </is>
      </c>
    </row>
    <row r="7">
      <c r="A7" s="4" t="inlineStr">
        <is>
          <t>Goodwill</t>
        </is>
      </c>
      <c r="B7" s="5" t="n">
        <v>5000</v>
      </c>
      <c r="C7" s="4" t="inlineStr">
        <is>
          <t xml:space="preserve"> </t>
        </is>
      </c>
      <c r="D7" s="4" t="inlineStr">
        <is>
          <t xml:space="preserve"> </t>
        </is>
      </c>
      <c r="E7" s="4" t="inlineStr">
        <is>
          <t xml:space="preserve"> </t>
        </is>
      </c>
      <c r="F7" s="5" t="n">
        <v>40000</v>
      </c>
      <c r="G7" s="4" t="inlineStr">
        <is>
          <t xml:space="preserve"> </t>
        </is>
      </c>
      <c r="H7" s="4" t="inlineStr">
        <is>
          <t xml:space="preserve"> </t>
        </is>
      </c>
      <c r="I7" s="4" t="inlineStr">
        <is>
          <t xml:space="preserve"> </t>
        </is>
      </c>
      <c r="J7" s="5" t="n">
        <v>5000</v>
      </c>
      <c r="K7" s="6" t="n">
        <v>40000</v>
      </c>
      <c r="L7" s="4" t="inlineStr">
        <is>
          <t xml:space="preserve"> </t>
        </is>
      </c>
    </row>
    <row r="8">
      <c r="A8" s="4" t="inlineStr">
        <is>
          <t>Standard and Extended Product Warranty,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year</t>
        </is>
      </c>
      <c r="K8" s="4" t="inlineStr">
        <is>
          <t xml:space="preserve"> </t>
        </is>
      </c>
      <c r="L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16000</v>
      </c>
      <c r="K9" s="5" t="n">
        <v>2006000</v>
      </c>
      <c r="L9" s="4" t="inlineStr">
        <is>
          <t xml:space="preserve"> </t>
        </is>
      </c>
    </row>
    <row r="10">
      <c r="A10" s="4" t="inlineStr">
        <is>
          <t>Common Stock, Shares, Outstanding (in shares) | shares</t>
        </is>
      </c>
      <c r="B10" s="6" t="n">
        <v>2786321</v>
      </c>
      <c r="C10" s="4" t="inlineStr">
        <is>
          <t xml:space="preserve"> </t>
        </is>
      </c>
      <c r="D10" s="4" t="inlineStr">
        <is>
          <t xml:space="preserve"> </t>
        </is>
      </c>
      <c r="E10" s="4" t="inlineStr">
        <is>
          <t xml:space="preserve"> </t>
        </is>
      </c>
      <c r="F10" s="6" t="n">
        <v>2726798</v>
      </c>
      <c r="G10" s="4" t="inlineStr">
        <is>
          <t xml:space="preserve"> </t>
        </is>
      </c>
      <c r="H10" s="4" t="inlineStr">
        <is>
          <t xml:space="preserve"> </t>
        </is>
      </c>
      <c r="I10" s="4" t="inlineStr">
        <is>
          <t xml:space="preserve"> </t>
        </is>
      </c>
      <c r="J10" s="6" t="n">
        <v>2786321</v>
      </c>
      <c r="K10" s="6" t="n">
        <v>2726798</v>
      </c>
      <c r="L10" s="6" t="n">
        <v>2670000</v>
      </c>
    </row>
    <row r="11">
      <c r="A11" s="4" t="inlineStr">
        <is>
          <t>Revenue from Contract with Customer, Excluding Assessed Tax</t>
        </is>
      </c>
      <c r="B11" s="5" t="n">
        <v>10773000</v>
      </c>
      <c r="C11" s="5" t="n">
        <v>10888000</v>
      </c>
      <c r="D11" s="5" t="n">
        <v>10140000</v>
      </c>
      <c r="E11" s="5" t="n">
        <v>9367000</v>
      </c>
      <c r="F11" s="5" t="n">
        <v>8673000</v>
      </c>
      <c r="G11" s="5" t="n">
        <v>8417000</v>
      </c>
      <c r="H11" s="5" t="n">
        <v>7064000</v>
      </c>
      <c r="I11" s="5" t="n">
        <v>7691000</v>
      </c>
      <c r="J11" s="5" t="n">
        <v>41168000</v>
      </c>
      <c r="K11" s="5" t="n">
        <v>31845000</v>
      </c>
      <c r="L11" s="4" t="inlineStr">
        <is>
          <t xml:space="preserve"> </t>
        </is>
      </c>
    </row>
    <row r="12">
      <c r="A12" s="4" t="inlineStr">
        <is>
          <t>Gain (Loss), Foreign Currency Transaction, befor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1000</v>
      </c>
      <c r="K12" s="6" t="n">
        <v>-82000</v>
      </c>
      <c r="L12" s="4" t="inlineStr">
        <is>
          <t xml:space="preserve"> </t>
        </is>
      </c>
    </row>
    <row r="13">
      <c r="A13" s="4" t="inlineStr">
        <is>
          <t>Customer Concentration Risk [Member] | Revenue from Contract with Customer Benchmark [Member] | Largest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921000</v>
      </c>
      <c r="K14" s="5" t="n">
        <v>8190000</v>
      </c>
      <c r="L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314</v>
      </c>
      <c r="K15" s="9" t="n">
        <v>0.257</v>
      </c>
      <c r="L15" s="4" t="inlineStr">
        <is>
          <t xml:space="preserve"> </t>
        </is>
      </c>
    </row>
    <row r="16">
      <c r="A16" s="4" t="inlineStr">
        <is>
          <t>Customer Concentration Risk [Member] | Revenue from Contract with Customer Benchmark [Member] | Second Largest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822000</v>
      </c>
      <c r="K17" s="5" t="n">
        <v>4857000</v>
      </c>
      <c r="L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9</v>
      </c>
      <c r="K18" s="9" t="n">
        <v>0.153</v>
      </c>
      <c r="L18" s="4" t="inlineStr">
        <is>
          <t xml:space="preserve"> </t>
        </is>
      </c>
    </row>
    <row r="19">
      <c r="A19" s="4" t="inlineStr">
        <is>
          <t>Customer Concentration Risk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Major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v>
      </c>
      <c r="K20" s="6" t="n">
        <v>4</v>
      </c>
      <c r="L20" s="4" t="inlineStr">
        <is>
          <t xml:space="preserve"> </t>
        </is>
      </c>
    </row>
    <row r="21">
      <c r="A21" s="4" t="inlineStr">
        <is>
          <t>Customer Concentration Risk [Member] | Accounts Receivable [Member] | Four Largest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764</v>
      </c>
      <c r="K22" s="9" t="n">
        <v>0.538</v>
      </c>
      <c r="L22" s="4" t="inlineStr">
        <is>
          <t xml:space="preserve"> </t>
        </is>
      </c>
    </row>
    <row r="23">
      <c r="A23" s="4" t="inlineStr">
        <is>
          <t>Accounts Receivable, after Allowance for Credit Loss</t>
        </is>
      </c>
      <c r="B23" s="5" t="n">
        <v>3774000</v>
      </c>
      <c r="C23" s="4" t="inlineStr">
        <is>
          <t xml:space="preserve"> </t>
        </is>
      </c>
      <c r="D23" s="4" t="inlineStr">
        <is>
          <t xml:space="preserve"> </t>
        </is>
      </c>
      <c r="E23" s="4" t="inlineStr">
        <is>
          <t xml:space="preserve"> </t>
        </is>
      </c>
      <c r="F23" s="5" t="n">
        <v>2872000</v>
      </c>
      <c r="G23" s="4" t="inlineStr">
        <is>
          <t xml:space="preserve"> </t>
        </is>
      </c>
      <c r="H23" s="4" t="inlineStr">
        <is>
          <t xml:space="preserve"> </t>
        </is>
      </c>
      <c r="I23" s="4" t="inlineStr">
        <is>
          <t xml:space="preserve"> </t>
        </is>
      </c>
      <c r="J23" s="5" t="n">
        <v>3774000</v>
      </c>
      <c r="K23" s="5" t="n">
        <v>2872000</v>
      </c>
      <c r="L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tidilutive Securities Excluded from Computation of Earnings Per Share, Amoun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3300</v>
      </c>
      <c r="K25" s="4" t="inlineStr">
        <is>
          <t xml:space="preserve"> </t>
        </is>
      </c>
      <c r="L25" s="4" t="inlineStr">
        <is>
          <t xml:space="preserve"> </t>
        </is>
      </c>
    </row>
    <row r="26">
      <c r="A26" s="4" t="inlineStr">
        <is>
          <t>Minimum [Member] | Building and Building Improv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Plant and Equipment, Useful Life (Year)</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c r="K27" s="4" t="inlineStr">
        <is>
          <t xml:space="preserve"> </t>
        </is>
      </c>
      <c r="L27" s="4" t="inlineStr">
        <is>
          <t xml:space="preserve"> </t>
        </is>
      </c>
    </row>
    <row r="28">
      <c r="A28" s="4" t="inlineStr">
        <is>
          <t>Minimum [Member] | Other Capitalized Property Plant and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Plant and Equipment, Useful Life (Year)</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row>
    <row r="30">
      <c r="A30" s="4" t="inlineStr">
        <is>
          <t>Maximum [Member] | Building and Building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erty, Plant and Equipment, Useful Life (Year)</t>
        </is>
      </c>
      <c r="B31" s="4" t="inlineStr">
        <is>
          <t>3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5 years</t>
        </is>
      </c>
      <c r="K31" s="4" t="inlineStr">
        <is>
          <t xml:space="preserve"> </t>
        </is>
      </c>
      <c r="L31" s="4" t="inlineStr">
        <is>
          <t xml:space="preserve"> </t>
        </is>
      </c>
    </row>
    <row r="32">
      <c r="A32" s="4" t="inlineStr">
        <is>
          <t>Maximum [Member] | Other Capitalized Property Plant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erty, Plant and Equipment, Useful Life (Year)</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row>
  </sheetData>
  <mergeCells count="3">
    <mergeCell ref="A1:A2"/>
    <mergeCell ref="B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Description of Business, Basis of Presentation and Summary of Significant Accounting Policies - Weighted Average Shares for Basic and Diluted Earnings Per Share (Details) - shares</t>
        </is>
      </c>
      <c r="B1" s="2" t="inlineStr">
        <is>
          <t>12 Months Ended</t>
        </is>
      </c>
    </row>
    <row r="2">
      <c r="B2" s="2" t="inlineStr">
        <is>
          <t>Dec. 31, 2023</t>
        </is>
      </c>
      <c r="C2" s="2" t="inlineStr">
        <is>
          <t>Dec. 31, 2022</t>
        </is>
      </c>
    </row>
    <row r="3">
      <c r="A3" s="4" t="inlineStr">
        <is>
          <t>Weighted average shares outstanding - basic (in shares)</t>
        </is>
      </c>
      <c r="B3" s="6" t="n">
        <v>2696445</v>
      </c>
      <c r="C3" s="6" t="n">
        <v>2676480</v>
      </c>
    </row>
    <row r="4">
      <c r="A4" s="4" t="inlineStr">
        <is>
          <t>Effect of dilutive securities (in shares)</t>
        </is>
      </c>
      <c r="B4" s="6" t="n">
        <v>37057</v>
      </c>
      <c r="C4" s="6" t="n">
        <v>44</v>
      </c>
    </row>
    <row r="5">
      <c r="A5" s="4" t="inlineStr">
        <is>
          <t>Weighted average shares outstanding - diluted (in shares)</t>
        </is>
      </c>
      <c r="B5" s="6" t="n">
        <v>2733502</v>
      </c>
      <c r="C5" s="6" t="n">
        <v>26765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13</v>
      </c>
      <c r="C3" s="5" t="n">
        <v>926</v>
      </c>
    </row>
    <row r="4">
      <c r="A4" s="4" t="inlineStr">
        <is>
          <t>Accounts receivable, net of allowances of $141 and $142, respectively</t>
        </is>
      </c>
      <c r="B4" s="6" t="n">
        <v>4802</v>
      </c>
      <c r="C4" s="6" t="n">
        <v>5197</v>
      </c>
    </row>
    <row r="5">
      <c r="A5" s="4" t="inlineStr">
        <is>
          <t>Inventories, net</t>
        </is>
      </c>
      <c r="B5" s="6" t="n">
        <v>8884</v>
      </c>
      <c r="C5" s="6" t="n">
        <v>7518</v>
      </c>
    </row>
    <row r="6">
      <c r="A6" s="4" t="inlineStr">
        <is>
          <t>Prepaid expenses and other current assets</t>
        </is>
      </c>
      <c r="B6" s="6" t="n">
        <v>588</v>
      </c>
      <c r="C6" s="6" t="n">
        <v>673</v>
      </c>
    </row>
    <row r="7">
      <c r="A7" s="4" t="inlineStr">
        <is>
          <t>Total Current Assets</t>
        </is>
      </c>
      <c r="B7" s="6" t="n">
        <v>18187</v>
      </c>
      <c r="C7" s="6" t="n">
        <v>14314</v>
      </c>
    </row>
    <row r="8">
      <c r="A8" s="3" t="inlineStr">
        <is>
          <t>Property, Plant and Equipment</t>
        </is>
      </c>
      <c r="B8" s="4" t="inlineStr">
        <is>
          <t xml:space="preserve"> </t>
        </is>
      </c>
      <c r="C8" s="4" t="inlineStr">
        <is>
          <t xml:space="preserve"> </t>
        </is>
      </c>
    </row>
    <row r="9">
      <c r="A9" s="4" t="inlineStr">
        <is>
          <t>Land</t>
        </is>
      </c>
      <c r="B9" s="6" t="n">
        <v>536</v>
      </c>
      <c r="C9" s="6" t="n">
        <v>536</v>
      </c>
    </row>
    <row r="10">
      <c r="A10" s="4" t="inlineStr">
        <is>
          <t>Buildings and improvements</t>
        </is>
      </c>
      <c r="B10" s="6" t="n">
        <v>5216</v>
      </c>
      <c r="C10" s="6" t="n">
        <v>4937</v>
      </c>
    </row>
    <row r="11">
      <c r="A11" s="4" t="inlineStr">
        <is>
          <t>Machinery and equipment</t>
        </is>
      </c>
      <c r="B11" s="6" t="n">
        <v>20046</v>
      </c>
      <c r="C11" s="6" t="n">
        <v>19044</v>
      </c>
    </row>
    <row r="12">
      <c r="A12" s="4" t="inlineStr">
        <is>
          <t>Gross property, plant and equipment</t>
        </is>
      </c>
      <c r="B12" s="6" t="n">
        <v>25798</v>
      </c>
      <c r="C12" s="6" t="n">
        <v>24517</v>
      </c>
    </row>
    <row r="13">
      <c r="A13" s="4" t="inlineStr">
        <is>
          <t>Less: accumulated depreciation</t>
        </is>
      </c>
      <c r="B13" s="6" t="n">
        <v>-21667</v>
      </c>
      <c r="C13" s="6" t="n">
        <v>-20870</v>
      </c>
    </row>
    <row r="14">
      <c r="A14" s="4" t="inlineStr">
        <is>
          <t>Net property, plant and equipment</t>
        </is>
      </c>
      <c r="B14" s="6" t="n">
        <v>4131</v>
      </c>
      <c r="C14" s="6" t="n">
        <v>3647</v>
      </c>
    </row>
    <row r="15">
      <c r="A15" s="4" t="inlineStr">
        <is>
          <t>Right-of-use lease asset</t>
        </is>
      </c>
      <c r="B15" s="6" t="n">
        <v>97</v>
      </c>
      <c r="C15" s="6" t="n">
        <v>147</v>
      </c>
    </row>
    <row r="16">
      <c r="A16" s="4" t="inlineStr">
        <is>
          <t>Intangible assets, net</t>
        </is>
      </c>
      <c r="B16" s="6" t="n">
        <v>45</v>
      </c>
      <c r="C16" s="6" t="n">
        <v>98</v>
      </c>
    </row>
    <row r="17">
      <c r="A17" s="4" t="inlineStr">
        <is>
          <t>Deferred income tax asset</t>
        </is>
      </c>
      <c r="B17" s="6" t="n">
        <v>1835</v>
      </c>
      <c r="C17" s="6" t="n">
        <v>1051</v>
      </c>
    </row>
    <row r="18">
      <c r="A18" s="4" t="inlineStr">
        <is>
          <t>Other assets</t>
        </is>
      </c>
      <c r="B18" s="6" t="n">
        <v>10</v>
      </c>
      <c r="C18" s="6" t="n">
        <v>16</v>
      </c>
    </row>
    <row r="19">
      <c r="A19" s="4" t="inlineStr">
        <is>
          <t>Total Assets</t>
        </is>
      </c>
      <c r="B19" s="6" t="n">
        <v>24305</v>
      </c>
      <c r="C19" s="6" t="n">
        <v>19273</v>
      </c>
    </row>
    <row r="20">
      <c r="A20" s="3" t="inlineStr">
        <is>
          <t>Current Liabilities:</t>
        </is>
      </c>
      <c r="B20" s="4" t="inlineStr">
        <is>
          <t xml:space="preserve"> </t>
        </is>
      </c>
      <c r="C20" s="4" t="inlineStr">
        <is>
          <t xml:space="preserve"> </t>
        </is>
      </c>
    </row>
    <row r="21">
      <c r="A21" s="4" t="inlineStr">
        <is>
          <t>Accounts payable</t>
        </is>
      </c>
      <c r="B21" s="6" t="n">
        <v>1300</v>
      </c>
      <c r="C21" s="6" t="n">
        <v>2381</v>
      </c>
    </row>
    <row r="22">
      <c r="A22" s="4" t="inlineStr">
        <is>
          <t>Accrued compensation and commissions expense</t>
        </is>
      </c>
      <c r="B22" s="6" t="n">
        <v>2196</v>
      </c>
      <c r="C22" s="6" t="n">
        <v>1627</v>
      </c>
    </row>
    <row r="23">
      <c r="A23" s="4" t="inlineStr">
        <is>
          <t>Other accrued expenses</t>
        </is>
      </c>
      <c r="B23" s="6" t="n">
        <v>611</v>
      </c>
      <c r="C23" s="6" t="n">
        <v>614</v>
      </c>
    </row>
    <row r="24">
      <c r="A24" s="4" t="inlineStr">
        <is>
          <t>Income taxes payable</t>
        </is>
      </c>
      <c r="B24" s="6" t="n">
        <v>277</v>
      </c>
      <c r="C24" s="6" t="n">
        <v>234</v>
      </c>
    </row>
    <row r="25">
      <c r="A25" s="4" t="inlineStr">
        <is>
          <t>Total Current Liabilities</t>
        </is>
      </c>
      <c r="B25" s="6" t="n">
        <v>4384</v>
      </c>
      <c r="C25" s="6" t="n">
        <v>4856</v>
      </c>
    </row>
    <row r="26">
      <c r="A26" s="4" t="inlineStr">
        <is>
          <t>Long-term lease liability</t>
        </is>
      </c>
      <c r="B26" s="6" t="n">
        <v>26</v>
      </c>
      <c r="C26" s="6" t="n">
        <v>76</v>
      </c>
    </row>
    <row r="27">
      <c r="A27" s="4" t="inlineStr">
        <is>
          <t>Total Liabilities</t>
        </is>
      </c>
      <c r="B27" s="6" t="n">
        <v>4410</v>
      </c>
      <c r="C27" s="6" t="n">
        <v>4932</v>
      </c>
    </row>
    <row r="28">
      <c r="A28" s="4" t="inlineStr">
        <is>
          <t>Contingencies (Note I)</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5,000,000 shares authorized, none issued</t>
        </is>
      </c>
      <c r="B30" s="6" t="n">
        <v>0</v>
      </c>
      <c r="C30" s="6" t="n">
        <v>0</v>
      </c>
    </row>
    <row r="31">
      <c r="A31" s="4" t="inlineStr">
        <is>
          <t>Common stock - $0.01 par value; 25,000,000 shares authorized; 2,786,321 and 2,726,798 shares issued and outstanding, respectively.</t>
        </is>
      </c>
      <c r="B31" s="6" t="n">
        <v>27</v>
      </c>
      <c r="C31" s="6" t="n">
        <v>27</v>
      </c>
    </row>
    <row r="32">
      <c r="A32" s="4" t="inlineStr">
        <is>
          <t>Additional paid-in capital</t>
        </is>
      </c>
      <c r="B32" s="6" t="n">
        <v>16167</v>
      </c>
      <c r="C32" s="6" t="n">
        <v>14102</v>
      </c>
    </row>
    <row r="33">
      <c r="A33" s="4" t="inlineStr">
        <is>
          <t>Retained earnings</t>
        </is>
      </c>
      <c r="B33" s="6" t="n">
        <v>3701</v>
      </c>
      <c r="C33" s="6" t="n">
        <v>212</v>
      </c>
    </row>
    <row r="34">
      <c r="A34" s="4" t="inlineStr">
        <is>
          <t>Total Equity</t>
        </is>
      </c>
      <c r="B34" s="6" t="n">
        <v>19895</v>
      </c>
      <c r="C34" s="6" t="n">
        <v>14341</v>
      </c>
    </row>
    <row r="35">
      <c r="A35" s="4" t="inlineStr">
        <is>
          <t>Total Liabilities and Stockholders' Equity</t>
        </is>
      </c>
      <c r="B35" s="5" t="n">
        <v>24305</v>
      </c>
      <c r="C35" s="5" t="n">
        <v>19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B - Related Party Transactions (Details Textual)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Engineering, Selling and Administrative</t>
        </is>
      </c>
      <c r="B3" s="5" t="n">
        <v>4753000</v>
      </c>
      <c r="C3" s="5" t="n">
        <v>2625000</v>
      </c>
      <c r="D3" s="5" t="n">
        <v>2654000</v>
      </c>
      <c r="E3" s="5" t="n">
        <v>2435000</v>
      </c>
      <c r="F3" s="5" t="n">
        <v>2265000</v>
      </c>
      <c r="G3" s="5" t="n">
        <v>2099000</v>
      </c>
      <c r="H3" s="5" t="n">
        <v>2049000</v>
      </c>
      <c r="I3" s="5" t="n">
        <v>2058000</v>
      </c>
      <c r="J3" s="5" t="n">
        <v>12467000</v>
      </c>
      <c r="K3" s="5" t="n">
        <v>8471000</v>
      </c>
    </row>
    <row r="4">
      <c r="A4" s="4" t="inlineStr">
        <is>
          <t>Other Nonoperating Income (Expense)</t>
        </is>
      </c>
      <c r="B4" s="6" t="n">
        <v>100000</v>
      </c>
      <c r="C4" s="5" t="n">
        <v>12000</v>
      </c>
      <c r="D4" s="5" t="n">
        <v>22000</v>
      </c>
      <c r="E4" s="5" t="n">
        <v>-40000</v>
      </c>
      <c r="F4" s="6" t="n">
        <v>-228000</v>
      </c>
      <c r="G4" s="5" t="n">
        <v>-15000</v>
      </c>
      <c r="H4" s="5" t="n">
        <v>-9000</v>
      </c>
      <c r="I4" s="5" t="n">
        <v>-17000</v>
      </c>
      <c r="J4" s="6" t="n">
        <v>94000</v>
      </c>
      <c r="K4" s="6" t="n">
        <v>-269000</v>
      </c>
    </row>
    <row r="5">
      <c r="A5" s="4" t="inlineStr">
        <is>
          <t>Cash and Cash Equivalents, at Carrying Value</t>
        </is>
      </c>
      <c r="B5" s="6" t="n">
        <v>3913000</v>
      </c>
      <c r="C5" s="4" t="inlineStr">
        <is>
          <t xml:space="preserve"> </t>
        </is>
      </c>
      <c r="D5" s="4" t="inlineStr">
        <is>
          <t xml:space="preserve"> </t>
        </is>
      </c>
      <c r="E5" s="4" t="inlineStr">
        <is>
          <t xml:space="preserve"> </t>
        </is>
      </c>
      <c r="F5" s="5" t="n">
        <v>926000</v>
      </c>
      <c r="G5" s="4" t="inlineStr">
        <is>
          <t xml:space="preserve"> </t>
        </is>
      </c>
      <c r="H5" s="4" t="inlineStr">
        <is>
          <t xml:space="preserve"> </t>
        </is>
      </c>
      <c r="I5" s="4" t="inlineStr">
        <is>
          <t xml:space="preserve"> </t>
        </is>
      </c>
      <c r="J5" s="6" t="n">
        <v>3913000</v>
      </c>
      <c r="K5" s="6" t="n">
        <v>926000</v>
      </c>
    </row>
    <row r="6">
      <c r="A6" s="4" t="inlineStr">
        <is>
          <t>LGL Group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dgeted Spin-off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v>
      </c>
    </row>
    <row r="8">
      <c r="A8" s="4" t="inlineStr">
        <is>
          <t>Actual Spin-off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38000</v>
      </c>
    </row>
    <row r="9">
      <c r="A9" s="4" t="inlineStr">
        <is>
          <t>Actual Spin Off Costs Excess of Budge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38000</v>
      </c>
    </row>
    <row r="10">
      <c r="A10" s="4" t="inlineStr">
        <is>
          <t>LGL Group Inc. [Member] | Corporate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gineering, Selling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46000</v>
      </c>
    </row>
    <row r="12">
      <c r="A12" s="4" t="inlineStr">
        <is>
          <t>LGL Group Inc. [Member] | Separation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Non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000</v>
      </c>
      <c r="K13" s="5" t="n">
        <v>219000</v>
      </c>
    </row>
    <row r="14">
      <c r="A14" s="4" t="inlineStr">
        <is>
          <t>Percentage of Spin Off Costs Excess of Budgeted Amount Included in 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5</v>
      </c>
    </row>
    <row r="15">
      <c r="A15" s="4" t="inlineStr">
        <is>
          <t>Gabelli US Treasury Money Market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and Cash Equivalents, at Carrying Value</t>
        </is>
      </c>
      <c r="B16" s="5" t="n">
        <v>276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765000</v>
      </c>
      <c r="K16" s="4" t="inlineStr">
        <is>
          <t xml:space="preserve"> </t>
        </is>
      </c>
    </row>
    <row r="17">
      <c r="A17" s="4" t="inlineStr">
        <is>
          <t>Investment Income,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00</v>
      </c>
      <c r="K17" s="4" t="inlineStr">
        <is>
          <t xml:space="preserve"> </t>
        </is>
      </c>
    </row>
  </sheetData>
  <mergeCells count="3">
    <mergeCell ref="A1:A2"/>
    <mergeCell ref="B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Related Party Transactions - Components of Net Transfers (Details) - USD ($) $ in Thousands</t>
        </is>
      </c>
      <c r="B1" s="2" t="inlineStr">
        <is>
          <t>12 Months Ended</t>
        </is>
      </c>
    </row>
    <row r="2">
      <c r="B2" s="2" t="inlineStr">
        <is>
          <t>Dec. 31, 2023</t>
        </is>
      </c>
      <c r="C2" s="2" t="inlineStr">
        <is>
          <t>Dec. 31, 2022</t>
        </is>
      </c>
    </row>
    <row r="3">
      <c r="A3" s="4" t="inlineStr">
        <is>
          <t>Net transfers from LGL Group, Inc.</t>
        </is>
      </c>
      <c r="B3" s="5" t="n">
        <v>0</v>
      </c>
      <c r="C3" s="5" t="n">
        <v>-309</v>
      </c>
    </row>
    <row r="4">
      <c r="A4" s="4" t="inlineStr">
        <is>
          <t>LGL Group Inc. [Member]</t>
        </is>
      </c>
      <c r="B4" s="4" t="inlineStr">
        <is>
          <t xml:space="preserve"> </t>
        </is>
      </c>
      <c r="C4" s="4" t="inlineStr">
        <is>
          <t xml:space="preserve"> </t>
        </is>
      </c>
    </row>
    <row r="5">
      <c r="A5" s="4" t="inlineStr">
        <is>
          <t>Corporate Expense Allocations</t>
        </is>
      </c>
      <c r="B5" s="4" t="inlineStr">
        <is>
          <t xml:space="preserve"> </t>
        </is>
      </c>
      <c r="C5" s="6" t="n">
        <v>325</v>
      </c>
    </row>
    <row r="6">
      <c r="A6" s="4" t="inlineStr">
        <is>
          <t>Share-based Compensation Expense</t>
        </is>
      </c>
      <c r="B6" s="4" t="inlineStr">
        <is>
          <t xml:space="preserve"> </t>
        </is>
      </c>
      <c r="C6" s="6" t="n">
        <v>378</v>
      </c>
    </row>
    <row r="7">
      <c r="A7" s="4" t="inlineStr">
        <is>
          <t>Assumed Income Tax Payments</t>
        </is>
      </c>
      <c r="B7" s="4" t="inlineStr">
        <is>
          <t xml:space="preserve"> </t>
        </is>
      </c>
      <c r="C7" s="6" t="n">
        <v>-644</v>
      </c>
    </row>
    <row r="8">
      <c r="A8" s="4" t="inlineStr">
        <is>
          <t>Write off Intercompany Balance</t>
        </is>
      </c>
      <c r="B8" s="4" t="inlineStr">
        <is>
          <t xml:space="preserve"> </t>
        </is>
      </c>
      <c r="C8" s="6" t="n">
        <v>-4445</v>
      </c>
    </row>
    <row r="9">
      <c r="A9" s="4" t="inlineStr">
        <is>
          <t>Net transfers from LGL Group, Inc.</t>
        </is>
      </c>
      <c r="B9" s="4" t="inlineStr">
        <is>
          <t xml:space="preserve"> </t>
        </is>
      </c>
      <c r="C9" s="5" t="n">
        <v>-43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C - Inventories (Details Textual) - USD ($)</t>
        </is>
      </c>
      <c r="B1" s="2" t="inlineStr">
        <is>
          <t>Dec. 31, 2023</t>
        </is>
      </c>
      <c r="C1" s="2" t="inlineStr">
        <is>
          <t>Dec. 31, 2022</t>
        </is>
      </c>
    </row>
    <row r="2">
      <c r="A2" s="4" t="inlineStr">
        <is>
          <t>Inventory Valuation Reserves</t>
        </is>
      </c>
      <c r="B2" s="5" t="n">
        <v>1268000</v>
      </c>
      <c r="C2" s="5" t="n">
        <v>13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chedule of Inventories (Details) - USD ($) $ in Thousands</t>
        </is>
      </c>
      <c r="B1" s="2" t="inlineStr">
        <is>
          <t>Dec. 31, 2023</t>
        </is>
      </c>
      <c r="C1" s="2" t="inlineStr">
        <is>
          <t>Dec. 31, 2022</t>
        </is>
      </c>
    </row>
    <row r="2">
      <c r="A2" s="4" t="inlineStr">
        <is>
          <t>Raw materials</t>
        </is>
      </c>
      <c r="B2" s="5" t="n">
        <v>3594</v>
      </c>
      <c r="C2" s="5" t="n">
        <v>3335</v>
      </c>
    </row>
    <row r="3">
      <c r="A3" s="4" t="inlineStr">
        <is>
          <t>Work in process</t>
        </is>
      </c>
      <c r="B3" s="6" t="n">
        <v>3805</v>
      </c>
      <c r="C3" s="6" t="n">
        <v>3173</v>
      </c>
    </row>
    <row r="4">
      <c r="A4" s="4" t="inlineStr">
        <is>
          <t>Finished goods</t>
        </is>
      </c>
      <c r="B4" s="6" t="n">
        <v>1485</v>
      </c>
      <c r="C4" s="6" t="n">
        <v>1010</v>
      </c>
    </row>
    <row r="5">
      <c r="A5" s="4" t="inlineStr">
        <is>
          <t>Total Inventories, net</t>
        </is>
      </c>
      <c r="B5" s="5" t="n">
        <v>8884</v>
      </c>
      <c r="C5" s="5" t="n">
        <v>7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D - Income Taxes (Details Textual) - USD ($)</t>
        </is>
      </c>
      <c r="B1" s="2" t="inlineStr">
        <is>
          <t>Dec. 31, 2023</t>
        </is>
      </c>
      <c r="C1" s="2" t="inlineStr">
        <is>
          <t>Dec. 31, 2022</t>
        </is>
      </c>
      <c r="D1" s="2" t="inlineStr">
        <is>
          <t>Dec. 31, 2021</t>
        </is>
      </c>
    </row>
    <row r="2">
      <c r="A2" s="4" t="inlineStr">
        <is>
          <t>Unrecognized Tax Benefits</t>
        </is>
      </c>
      <c r="B2" s="5" t="n">
        <v>111000</v>
      </c>
      <c r="C2" s="5" t="n">
        <v>77000</v>
      </c>
      <c r="D2" s="5" t="n">
        <v>448000</v>
      </c>
    </row>
    <row r="3">
      <c r="A3" s="4" t="inlineStr">
        <is>
          <t>Unrecognized Tax Benefits that Would Impact Effective Tax Rate</t>
        </is>
      </c>
      <c r="B3" s="6" t="n">
        <v>111000</v>
      </c>
      <c r="C3" s="4" t="inlineStr">
        <is>
          <t xml:space="preserve"> </t>
        </is>
      </c>
      <c r="D3" s="4" t="inlineStr">
        <is>
          <t xml:space="preserve"> </t>
        </is>
      </c>
    </row>
    <row r="4">
      <c r="A4" s="4" t="inlineStr">
        <is>
          <t>Tax Credit Carryforward, Amount</t>
        </is>
      </c>
      <c r="B4" s="5" t="n">
        <v>33000</v>
      </c>
      <c r="C4" s="4" t="inlineStr">
        <is>
          <t xml:space="preserve"> </t>
        </is>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Income Taxes - Income Before Income Taxes (Details) - USD ($) $ in Thousands</t>
        </is>
      </c>
      <c r="B1" s="2" t="inlineStr">
        <is>
          <t>12 Months Ended</t>
        </is>
      </c>
    </row>
    <row r="2">
      <c r="B2" s="2" t="inlineStr">
        <is>
          <t>Dec. 31, 2023</t>
        </is>
      </c>
      <c r="C2" s="2" t="inlineStr">
        <is>
          <t>Dec. 31, 2022</t>
        </is>
      </c>
    </row>
    <row r="3">
      <c r="A3" s="4" t="inlineStr">
        <is>
          <t>United States</t>
        </is>
      </c>
      <c r="B3" s="5" t="n">
        <v>3966</v>
      </c>
      <c r="C3" s="5" t="n">
        <v>1705</v>
      </c>
    </row>
    <row r="4">
      <c r="A4" s="4" t="inlineStr">
        <is>
          <t>Foreign</t>
        </is>
      </c>
      <c r="B4" s="6" t="n">
        <v>434</v>
      </c>
      <c r="C4" s="6" t="n">
        <v>890</v>
      </c>
    </row>
    <row r="5">
      <c r="A5" s="4" t="inlineStr">
        <is>
          <t>Total</t>
        </is>
      </c>
      <c r="B5" s="5" t="n">
        <v>4400</v>
      </c>
      <c r="C5" s="5" t="n">
        <v>25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D - Income Taxes - Provision for Income Tax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08</v>
      </c>
      <c r="K3" s="5" t="n">
        <v>703</v>
      </c>
    </row>
    <row r="4">
      <c r="A4" s="4" t="inlineStr">
        <is>
          <t>State and lo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4</v>
      </c>
      <c r="K4" s="6" t="n">
        <v>18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v>
      </c>
      <c r="K5" s="6" t="n">
        <v>213</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94</v>
      </c>
      <c r="K6" s="6" t="n">
        <v>1104</v>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62</v>
      </c>
      <c r="K7" s="6" t="n">
        <v>-263</v>
      </c>
    </row>
    <row r="8">
      <c r="A8" s="4" t="inlineStr">
        <is>
          <t>State and lo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1</v>
      </c>
      <c r="K8" s="6" t="n">
        <v>-78</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4</v>
      </c>
    </row>
    <row r="10">
      <c r="A10" s="4" t="inlineStr">
        <is>
          <t>Net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3</v>
      </c>
      <c r="K10" s="6" t="n">
        <v>-307</v>
      </c>
    </row>
    <row r="11">
      <c r="A11" s="4" t="inlineStr">
        <is>
          <t>Provision for income taxes</t>
        </is>
      </c>
      <c r="B11" s="5" t="n">
        <v>-20</v>
      </c>
      <c r="C11" s="5" t="n">
        <v>460</v>
      </c>
      <c r="D11" s="5" t="n">
        <v>305</v>
      </c>
      <c r="E11" s="5" t="n">
        <v>166</v>
      </c>
      <c r="F11" s="5" t="n">
        <v>405</v>
      </c>
      <c r="G11" s="5" t="n">
        <v>111</v>
      </c>
      <c r="H11" s="5" t="n">
        <v>106</v>
      </c>
      <c r="I11" s="5" t="n">
        <v>175</v>
      </c>
      <c r="J11" s="5" t="n">
        <v>911</v>
      </c>
      <c r="K11" s="5" t="n">
        <v>797</v>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D - Income Taxes - Reconciliation of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Tax provision at expected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24</v>
      </c>
      <c r="K3" s="5" t="n">
        <v>544</v>
      </c>
    </row>
    <row r="4">
      <c r="A4" s="4" t="inlineStr">
        <is>
          <t>State taxes, net of federal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3</v>
      </c>
      <c r="K4" s="6" t="n">
        <v>91</v>
      </c>
    </row>
    <row r="5">
      <c r="A5" s="4" t="inlineStr">
        <is>
          <t>Permanent differ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v>
      </c>
      <c r="K5" s="6" t="n">
        <v>83</v>
      </c>
    </row>
    <row r="6">
      <c r="A6" s="4" t="inlineStr">
        <is>
          <t>Tax cred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1</v>
      </c>
      <c r="K6" s="6" t="n">
        <v>-61</v>
      </c>
    </row>
    <row r="7">
      <c r="A7" s="4" t="inlineStr">
        <is>
          <t>Foreign tax expense,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v>
      </c>
      <c r="K7" s="6" t="n">
        <v>161</v>
      </c>
    </row>
    <row r="8">
      <c r="A8" s="4" t="inlineStr">
        <is>
          <t>Change i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v>
      </c>
      <c r="K8" s="6" t="n">
        <v>0</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v>
      </c>
      <c r="K9" s="6" t="n">
        <v>-21</v>
      </c>
    </row>
    <row r="10">
      <c r="A10" s="4" t="inlineStr">
        <is>
          <t>Provision for income taxes</t>
        </is>
      </c>
      <c r="B10" s="5" t="n">
        <v>-20</v>
      </c>
      <c r="C10" s="5" t="n">
        <v>460</v>
      </c>
      <c r="D10" s="5" t="n">
        <v>305</v>
      </c>
      <c r="E10" s="5" t="n">
        <v>166</v>
      </c>
      <c r="F10" s="5" t="n">
        <v>405</v>
      </c>
      <c r="G10" s="5" t="n">
        <v>111</v>
      </c>
      <c r="H10" s="5" t="n">
        <v>106</v>
      </c>
      <c r="I10" s="5" t="n">
        <v>175</v>
      </c>
      <c r="J10" s="5" t="n">
        <v>911</v>
      </c>
      <c r="K10" s="5" t="n">
        <v>797</v>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207</v>
      </c>
      <c r="K11" s="9" t="n">
        <v>0.307</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come Taxes - Schedule of Deferred Tax Assets and Liabilities (Details) - USD ($) $ in Thousands</t>
        </is>
      </c>
      <c r="B1" s="2" t="inlineStr">
        <is>
          <t>Dec. 31, 2023</t>
        </is>
      </c>
      <c r="C1" s="2" t="inlineStr">
        <is>
          <t>Dec. 31, 2022</t>
        </is>
      </c>
    </row>
    <row r="2">
      <c r="A2" s="4" t="inlineStr">
        <is>
          <t>Inventory reserve, deferred assets</t>
        </is>
      </c>
      <c r="B2" s="5" t="n">
        <v>306</v>
      </c>
      <c r="C2" s="5" t="n">
        <v>320</v>
      </c>
    </row>
    <row r="3">
      <c r="A3" s="4" t="inlineStr">
        <is>
          <t>Inventory reserve, deferred liability</t>
        </is>
      </c>
      <c r="B3" s="6" t="n">
        <v>0</v>
      </c>
      <c r="C3" s="6" t="n">
        <v>0</v>
      </c>
    </row>
    <row r="4">
      <c r="A4" s="4" t="inlineStr">
        <is>
          <t>Other reserves and accruals, deferred assets</t>
        </is>
      </c>
      <c r="B4" s="6" t="n">
        <v>307</v>
      </c>
      <c r="C4" s="6" t="n">
        <v>181</v>
      </c>
    </row>
    <row r="5">
      <c r="A5" s="4" t="inlineStr">
        <is>
          <t>Other reserves and accruals, deferred liability</t>
        </is>
      </c>
      <c r="B5" s="6" t="n">
        <v>0</v>
      </c>
      <c r="C5" s="6" t="n">
        <v>0</v>
      </c>
    </row>
    <row r="6">
      <c r="A6" s="4" t="inlineStr">
        <is>
          <t>Capitalized Sec. 174 R&amp;E, deferred assets</t>
        </is>
      </c>
      <c r="B6" s="6" t="n">
        <v>855</v>
      </c>
      <c r="C6" s="6" t="n">
        <v>432</v>
      </c>
    </row>
    <row r="7">
      <c r="A7" s="4" t="inlineStr">
        <is>
          <t>Fixed assets, deferred assets</t>
        </is>
      </c>
      <c r="B7" s="6" t="n">
        <v>43</v>
      </c>
      <c r="C7" s="6" t="n">
        <v>39</v>
      </c>
    </row>
    <row r="8">
      <c r="A8" s="4" t="inlineStr">
        <is>
          <t>Fixed assets, deferred liability</t>
        </is>
      </c>
      <c r="B8" s="6" t="n">
        <v>399</v>
      </c>
      <c r="C8" s="6" t="n">
        <v>80</v>
      </c>
    </row>
    <row r="9">
      <c r="A9" s="4" t="inlineStr">
        <is>
          <t>Stock-based compensation, deferred assets</t>
        </is>
      </c>
      <c r="B9" s="6" t="n">
        <v>540</v>
      </c>
      <c r="C9" s="6" t="n">
        <v>61</v>
      </c>
    </row>
    <row r="10">
      <c r="A10" s="4" t="inlineStr">
        <is>
          <t>Other, deferred assets</t>
        </is>
      </c>
      <c r="B10" s="6" t="n">
        <v>173</v>
      </c>
      <c r="C10" s="6" t="n">
        <v>84</v>
      </c>
    </row>
    <row r="11">
      <c r="A11" s="4" t="inlineStr">
        <is>
          <t>Other, deferred liability</t>
        </is>
      </c>
      <c r="B11" s="6" t="n">
        <v>23</v>
      </c>
      <c r="C11" s="6" t="n">
        <v>36</v>
      </c>
    </row>
    <row r="12">
      <c r="A12" s="4" t="inlineStr">
        <is>
          <t>Tax credit carryforwards, deferred assets</t>
        </is>
      </c>
      <c r="B12" s="6" t="n">
        <v>33</v>
      </c>
      <c r="C12" s="6" t="n">
        <v>50</v>
      </c>
    </row>
    <row r="13">
      <c r="A13" s="4" t="inlineStr">
        <is>
          <t>Total deferred income taxes, deferred assets</t>
        </is>
      </c>
      <c r="B13" s="6" t="n">
        <v>2257</v>
      </c>
      <c r="C13" s="6" t="n">
        <v>1167</v>
      </c>
    </row>
    <row r="14">
      <c r="A14" s="4" t="inlineStr">
        <is>
          <t>Total deferred income taxes, deferred liability</t>
        </is>
      </c>
      <c r="B14" s="6" t="n">
        <v>422</v>
      </c>
      <c r="C14" s="6" t="n">
        <v>116</v>
      </c>
    </row>
    <row r="15">
      <c r="A15" s="4" t="inlineStr">
        <is>
          <t>Net deferred tax assets</t>
        </is>
      </c>
      <c r="B15" s="5" t="n">
        <v>1835</v>
      </c>
      <c r="C15" s="5" t="n">
        <v>1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Income Taxes - Schedule of Unrecognized Tax Benefits (Details) - USD ($)</t>
        </is>
      </c>
      <c r="B1" s="2" t="inlineStr">
        <is>
          <t>12 Months Ended</t>
        </is>
      </c>
    </row>
    <row r="2">
      <c r="B2" s="2" t="inlineStr">
        <is>
          <t>Dec. 31, 2023</t>
        </is>
      </c>
      <c r="C2" s="2" t="inlineStr">
        <is>
          <t>Dec. 31, 2022</t>
        </is>
      </c>
    </row>
    <row r="3">
      <c r="A3" s="4" t="inlineStr">
        <is>
          <t>Balance at January 1</t>
        </is>
      </c>
      <c r="B3" s="5" t="n">
        <v>77000</v>
      </c>
      <c r="C3" s="5" t="n">
        <v>448000</v>
      </c>
    </row>
    <row r="4">
      <c r="A4" s="4" t="inlineStr">
        <is>
          <t>Deductions for tax positions of prior years</t>
        </is>
      </c>
      <c r="B4" s="6" t="n">
        <v>-27000</v>
      </c>
      <c r="C4" s="6" t="n">
        <v>0</v>
      </c>
    </row>
    <row r="5">
      <c r="A5" s="4" t="inlineStr">
        <is>
          <t>Additions based on tax positions related to the current year</t>
        </is>
      </c>
      <c r="B5" s="6" t="n">
        <v>61000</v>
      </c>
      <c r="C5" s="6" t="n">
        <v>77000</v>
      </c>
    </row>
    <row r="6">
      <c r="A6" s="4" t="inlineStr">
        <is>
          <t>Transfer to LGL Group, Inc.</t>
        </is>
      </c>
      <c r="B6" s="6" t="n">
        <v>0</v>
      </c>
      <c r="C6" s="6" t="n">
        <v>-448000</v>
      </c>
    </row>
    <row r="7">
      <c r="A7" s="4" t="inlineStr">
        <is>
          <t>Balance at December 31</t>
        </is>
      </c>
      <c r="B7" s="5" t="n">
        <v>111000</v>
      </c>
      <c r="C7" s="5" t="n">
        <v>7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s) - USD ($) $ in Thousands</t>
        </is>
      </c>
      <c r="B1" s="2" t="inlineStr">
        <is>
          <t>Dec. 31, 2023</t>
        </is>
      </c>
      <c r="C1" s="2" t="inlineStr">
        <is>
          <t>Dec. 31, 2022</t>
        </is>
      </c>
    </row>
    <row r="2">
      <c r="A2" s="4" t="inlineStr">
        <is>
          <t>Accounts receivable, reserves</t>
        </is>
      </c>
      <c r="B2" s="5" t="n">
        <v>141</v>
      </c>
      <c r="C2" s="5" t="n">
        <v>142</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25000000</v>
      </c>
      <c r="C7" s="6" t="n">
        <v>25000000</v>
      </c>
    </row>
    <row r="8">
      <c r="A8" s="4" t="inlineStr">
        <is>
          <t>Common stock, shares issued (in shares)</t>
        </is>
      </c>
      <c r="B8" s="6" t="n">
        <v>2786321</v>
      </c>
      <c r="C8" s="6" t="n">
        <v>2726798</v>
      </c>
    </row>
    <row r="9">
      <c r="A9" s="4" t="inlineStr">
        <is>
          <t>Common stock, shares outstanding (in shares)</t>
        </is>
      </c>
      <c r="B9" s="6" t="n">
        <v>2786321</v>
      </c>
      <c r="C9" s="6" t="n">
        <v>2726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E - Revolving Credit Agreement (Details Textual) - Revolving Credit Facility [Member] - Fifth Third Bank, National Association [Member] - USD ($)</t>
        </is>
      </c>
      <c r="B1" s="2" t="inlineStr">
        <is>
          <t>Jun. 15, 2022</t>
        </is>
      </c>
      <c r="C1" s="2" t="inlineStr">
        <is>
          <t>Dec. 31, 2023</t>
        </is>
      </c>
      <c r="D1" s="2" t="inlineStr">
        <is>
          <t>Dec. 31, 2022</t>
        </is>
      </c>
    </row>
    <row r="2">
      <c r="A2" s="4" t="inlineStr">
        <is>
          <t>Debt Instrument, Face Amount</t>
        </is>
      </c>
      <c r="B2" s="5" t="n">
        <v>5000000</v>
      </c>
      <c r="C2" s="4" t="inlineStr">
        <is>
          <t xml:space="preserve"> </t>
        </is>
      </c>
      <c r="D2" s="4" t="inlineStr">
        <is>
          <t xml:space="preserve"> </t>
        </is>
      </c>
    </row>
    <row r="3">
      <c r="A3" s="4" t="inlineStr">
        <is>
          <t>SOFR Floor</t>
        </is>
      </c>
      <c r="B3" s="10" t="n">
        <v>0</v>
      </c>
      <c r="C3" s="4" t="inlineStr">
        <is>
          <t xml:space="preserve"> </t>
        </is>
      </c>
      <c r="D3" s="4" t="inlineStr">
        <is>
          <t xml:space="preserve"> </t>
        </is>
      </c>
    </row>
    <row r="4">
      <c r="A4" s="4" t="inlineStr">
        <is>
          <t>Long-Term Line of Credit</t>
        </is>
      </c>
      <c r="B4" s="4" t="inlineStr">
        <is>
          <t xml:space="preserve"> </t>
        </is>
      </c>
      <c r="C4" s="5" t="n">
        <v>0</v>
      </c>
      <c r="D4" s="5" t="n">
        <v>0</v>
      </c>
    </row>
    <row r="5">
      <c r="A5" s="4" t="inlineStr">
        <is>
          <t>Debt Instrument, Maturity Date</t>
        </is>
      </c>
      <c r="B5" s="4" t="inlineStr">
        <is>
          <t>Jun. 15,  2025</t>
        </is>
      </c>
      <c r="C5" s="4" t="inlineStr">
        <is>
          <t xml:space="preserve"> </t>
        </is>
      </c>
      <c r="D5" s="4" t="inlineStr">
        <is>
          <t xml:space="preserve"> </t>
        </is>
      </c>
    </row>
    <row r="6">
      <c r="A6" s="4" t="inlineStr">
        <is>
          <t>Secured Overnight Financing Rate (SOFR) Overnight Index Swap Rate [Member]</t>
        </is>
      </c>
      <c r="B6" s="4" t="inlineStr">
        <is>
          <t xml:space="preserve"> </t>
        </is>
      </c>
      <c r="C6" s="4" t="inlineStr">
        <is>
          <t xml:space="preserve"> </t>
        </is>
      </c>
      <c r="D6" s="4" t="inlineStr">
        <is>
          <t xml:space="preserve"> </t>
        </is>
      </c>
    </row>
    <row r="7">
      <c r="A7" s="4" t="inlineStr">
        <is>
          <t>Debt Instrument, Basis Spread on Variable Rate</t>
        </is>
      </c>
      <c r="B7" s="9" t="n">
        <v>0.0225</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F - Leases (Details Textual) - USD ($)</t>
        </is>
      </c>
      <c r="B1" s="2" t="inlineStr">
        <is>
          <t>12 Months Ended</t>
        </is>
      </c>
    </row>
    <row r="2">
      <c r="B2" s="2" t="inlineStr">
        <is>
          <t>Dec. 31, 2023</t>
        </is>
      </c>
      <c r="C2" s="2" t="inlineStr">
        <is>
          <t>Dec. 31, 2022</t>
        </is>
      </c>
    </row>
    <row r="3">
      <c r="A3" s="4" t="inlineStr">
        <is>
          <t>Operating Lease, Cost</t>
        </is>
      </c>
      <c r="B3" s="5" t="n">
        <v>270000</v>
      </c>
      <c r="C3" s="5" t="n">
        <v>349000</v>
      </c>
    </row>
    <row r="4">
      <c r="A4" s="4" t="inlineStr">
        <is>
          <t>Operating Lease, Liability</t>
        </is>
      </c>
      <c r="B4" s="5" t="n">
        <v>97000</v>
      </c>
      <c r="C4" s="5" t="n">
        <v>147000</v>
      </c>
    </row>
    <row r="5">
      <c r="A5" s="4" t="inlineStr">
        <is>
          <t>Operating Lease, Weighted Average Discount Rate, Percent</t>
        </is>
      </c>
      <c r="B5" s="9" t="n">
        <v>0.076</v>
      </c>
      <c r="C5" s="9" t="n">
        <v>0.063</v>
      </c>
    </row>
    <row r="6">
      <c r="A6" s="4" t="inlineStr">
        <is>
          <t>Operating Lease, Weighted Average Remaining Lease Term (Year)</t>
        </is>
      </c>
      <c r="B6" s="4" t="inlineStr">
        <is>
          <t>1 year</t>
        </is>
      </c>
      <c r="C6" s="4" t="inlineStr">
        <is>
          <t>2 years</t>
        </is>
      </c>
    </row>
    <row r="7">
      <c r="A7" s="4" t="inlineStr">
        <is>
          <t>Other Accrued Expenses [Member]</t>
        </is>
      </c>
      <c r="B7" s="4" t="inlineStr">
        <is>
          <t xml:space="preserve"> </t>
        </is>
      </c>
      <c r="C7" s="4" t="inlineStr">
        <is>
          <t xml:space="preserve"> </t>
        </is>
      </c>
    </row>
    <row r="8">
      <c r="A8" s="4" t="inlineStr">
        <is>
          <t>Operating Lease, Liability, Current</t>
        </is>
      </c>
      <c r="B8" s="4" t="inlineStr">
        <is>
          <t xml:space="preserve"> </t>
        </is>
      </c>
      <c r="C8" s="5" t="n">
        <v>71000</v>
      </c>
    </row>
    <row r="9">
      <c r="A9" s="4" t="inlineStr">
        <is>
          <t>Minimum [Member]</t>
        </is>
      </c>
      <c r="B9" s="4" t="inlineStr">
        <is>
          <t xml:space="preserve"> </t>
        </is>
      </c>
      <c r="C9" s="4" t="inlineStr">
        <is>
          <t xml:space="preserve"> </t>
        </is>
      </c>
    </row>
    <row r="10">
      <c r="A10" s="4" t="inlineStr">
        <is>
          <t>Lessee, Operating Lease, Term of Contract (Year)</t>
        </is>
      </c>
      <c r="B10" s="4" t="inlineStr">
        <is>
          <t xml:space="preserve"> </t>
        </is>
      </c>
      <c r="C10" s="4" t="inlineStr">
        <is>
          <t>1 year</t>
        </is>
      </c>
    </row>
    <row r="11">
      <c r="A11" s="4" t="inlineStr">
        <is>
          <t>Maximum [Member]</t>
        </is>
      </c>
      <c r="B11" s="4" t="inlineStr">
        <is>
          <t xml:space="preserve"> </t>
        </is>
      </c>
      <c r="C11" s="4" t="inlineStr">
        <is>
          <t xml:space="preserve"> </t>
        </is>
      </c>
    </row>
    <row r="12">
      <c r="A12" s="4" t="inlineStr">
        <is>
          <t>Lessee, Operating Lease, Term of Contract (Year)</t>
        </is>
      </c>
      <c r="B12" s="4" t="inlineStr">
        <is>
          <t xml:space="preserve"> </t>
        </is>
      </c>
      <c r="C12"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Leases - Future Minimum Lease Payment Obligations Under Operating Leases (Details) - USD ($)</t>
        </is>
      </c>
      <c r="B1" s="2" t="inlineStr">
        <is>
          <t>Dec. 31, 2023</t>
        </is>
      </c>
      <c r="C1" s="2" t="inlineStr">
        <is>
          <t>Dec. 31, 2022</t>
        </is>
      </c>
    </row>
    <row r="2">
      <c r="A2" s="4" t="inlineStr">
        <is>
          <t>2024</t>
        </is>
      </c>
      <c r="B2" s="5" t="n">
        <v>73000</v>
      </c>
      <c r="C2" s="4" t="inlineStr">
        <is>
          <t xml:space="preserve"> </t>
        </is>
      </c>
    </row>
    <row r="3">
      <c r="A3" s="4" t="inlineStr">
        <is>
          <t>2025</t>
        </is>
      </c>
      <c r="B3" s="6" t="n">
        <v>30000</v>
      </c>
      <c r="C3" s="4" t="inlineStr">
        <is>
          <t xml:space="preserve"> </t>
        </is>
      </c>
    </row>
    <row r="4">
      <c r="A4" s="4" t="inlineStr">
        <is>
          <t>Total lease payments</t>
        </is>
      </c>
      <c r="B4" s="6" t="n">
        <v>103000</v>
      </c>
      <c r="C4" s="4" t="inlineStr">
        <is>
          <t xml:space="preserve"> </t>
        </is>
      </c>
    </row>
    <row r="5">
      <c r="A5" s="4" t="inlineStr">
        <is>
          <t>Less: interest</t>
        </is>
      </c>
      <c r="B5" s="6" t="n">
        <v>-6000</v>
      </c>
      <c r="C5" s="4" t="inlineStr">
        <is>
          <t xml:space="preserve"> </t>
        </is>
      </c>
    </row>
    <row r="6">
      <c r="A6" s="4" t="inlineStr">
        <is>
          <t>Present value of lease payments</t>
        </is>
      </c>
      <c r="B6" s="5" t="n">
        <v>97000</v>
      </c>
      <c r="C6" s="5" t="n">
        <v>14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Stock-based Compensation (Details Textual) - USD ($)</t>
        </is>
      </c>
      <c r="B1" s="2" t="inlineStr">
        <is>
          <t>12 Months Ended</t>
        </is>
      </c>
    </row>
    <row r="2">
      <c r="B2" s="2" t="inlineStr">
        <is>
          <t>Dec. 31, 2023</t>
        </is>
      </c>
      <c r="C2" s="2" t="inlineStr">
        <is>
          <t>Dec. 31, 2022</t>
        </is>
      </c>
      <c r="D2" s="2" t="inlineStr">
        <is>
          <t>Dec. 28, 2021</t>
        </is>
      </c>
    </row>
    <row r="3">
      <c r="A3" s="4" t="inlineStr">
        <is>
          <t>Share-Based Payment Arrangement, Nonvested Award, Cost Not yet Recognized, Period for Recognition (Year)</t>
        </is>
      </c>
      <c r="B3" s="4" t="inlineStr">
        <is>
          <t>2 years 14 days</t>
        </is>
      </c>
      <c r="C3" s="4" t="inlineStr">
        <is>
          <t xml:space="preserve"> </t>
        </is>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Conversion of Stock, Shares Issued (in shares)</t>
        </is>
      </c>
      <c r="B5" s="4" t="inlineStr">
        <is>
          <t xml:space="preserve"> </t>
        </is>
      </c>
      <c r="C5" s="6" t="n">
        <v>9710</v>
      </c>
      <c r="D5" s="4" t="inlineStr">
        <is>
          <t xml:space="preserve"> </t>
        </is>
      </c>
    </row>
    <row r="6">
      <c r="A6" s="4" t="inlineStr">
        <is>
          <t>Share-Based Payment Arrangement, Expense</t>
        </is>
      </c>
      <c r="B6" s="5" t="n">
        <v>2421000</v>
      </c>
      <c r="C6" s="5" t="n">
        <v>458000</v>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5" t="n">
        <v>699000</v>
      </c>
      <c r="C8" s="4" t="inlineStr">
        <is>
          <t xml:space="preserve"> </t>
        </is>
      </c>
      <c r="D8" s="4" t="inlineStr">
        <is>
          <t xml:space="preserve"> </t>
        </is>
      </c>
    </row>
    <row r="9">
      <c r="A9" s="4" t="inlineStr">
        <is>
          <t>Incentive Plan 2022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6" t="n">
        <v>500000</v>
      </c>
    </row>
    <row r="11">
      <c r="A11" s="4" t="inlineStr">
        <is>
          <t>Share-Based Compensation Arrangement by Share-Based Payment Award, Number of Shares Available for Grant (in shares)</t>
        </is>
      </c>
      <c r="B11" s="6" t="n">
        <v>380074</v>
      </c>
      <c r="C11" s="4" t="inlineStr">
        <is>
          <t xml:space="preserve"> </t>
        </is>
      </c>
      <c r="D11" s="4" t="inlineStr">
        <is>
          <t xml:space="preserve"> </t>
        </is>
      </c>
    </row>
    <row r="12">
      <c r="A12" s="4" t="inlineStr">
        <is>
          <t>Conversion of Stock, Shares Issued (in shares)</t>
        </is>
      </c>
      <c r="B12" s="6" t="n">
        <v>6003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G - Stock-based Compensation - Summary of Nonvested Restricted Stock Activity (Details) - Restricted Stock [Member] - USD ($) $ / shares in Units, $ in Thousands</t>
        </is>
      </c>
      <c r="B1" s="2" t="inlineStr">
        <is>
          <t>3 Months Ended</t>
        </is>
      </c>
      <c r="C1" s="2" t="inlineStr">
        <is>
          <t>12 Months Ended</t>
        </is>
      </c>
    </row>
    <row r="2">
      <c r="B2" s="2" t="inlineStr">
        <is>
          <t>Dec. 31, 2022</t>
        </is>
      </c>
      <c r="C2" s="2" t="inlineStr">
        <is>
          <t>Dec. 31, 2023</t>
        </is>
      </c>
      <c r="D2" s="2" t="inlineStr">
        <is>
          <t>Oct. 07, 2022</t>
        </is>
      </c>
    </row>
    <row r="3">
      <c r="A3" s="4" t="inlineStr">
        <is>
          <t>Unvested Converted Awards, shares (in shares)</t>
        </is>
      </c>
      <c r="B3" s="6" t="n">
        <v>50329</v>
      </c>
      <c r="C3" s="6" t="n">
        <v>47236</v>
      </c>
      <c r="D3" s="4" t="inlineStr">
        <is>
          <t xml:space="preserve"> </t>
        </is>
      </c>
    </row>
    <row r="4">
      <c r="A4" s="4" t="inlineStr">
        <is>
          <t>Unvested Converted Awards, weighted average grant date fair value (in dollars per share)</t>
        </is>
      </c>
      <c r="B4" s="7" t="n">
        <v>12.15</v>
      </c>
      <c r="C4" s="7" t="n">
        <v>12.18</v>
      </c>
      <c r="D4" s="4" t="inlineStr">
        <is>
          <t xml:space="preserve"> </t>
        </is>
      </c>
    </row>
    <row r="5">
      <c r="A5" s="4" t="inlineStr">
        <is>
          <t>Unvested Converted Awards, aggregate grant date fair value</t>
        </is>
      </c>
      <c r="B5" s="5" t="n">
        <v>575</v>
      </c>
      <c r="C5" s="5" t="n">
        <v>919</v>
      </c>
      <c r="D5" s="5" t="n">
        <v>611</v>
      </c>
    </row>
    <row r="6">
      <c r="A6" s="4" t="inlineStr">
        <is>
          <t>Vested, shares (in shares)</t>
        </is>
      </c>
      <c r="B6" s="6" t="n">
        <v>-3093</v>
      </c>
      <c r="C6" s="6" t="n">
        <v>-36937</v>
      </c>
      <c r="D6" s="4" t="inlineStr">
        <is>
          <t xml:space="preserve"> </t>
        </is>
      </c>
    </row>
    <row r="7">
      <c r="A7" s="4" t="inlineStr">
        <is>
          <t>Vested, weighted average grant date fair value (in dollars per share)</t>
        </is>
      </c>
      <c r="B7" s="7" t="n">
        <v>11.64</v>
      </c>
      <c r="C7" s="7" t="n">
        <v>11.78</v>
      </c>
      <c r="D7" s="4" t="inlineStr">
        <is>
          <t xml:space="preserve"> </t>
        </is>
      </c>
    </row>
    <row r="8">
      <c r="A8" s="4" t="inlineStr">
        <is>
          <t>Vested, aggregate grant date fair value</t>
        </is>
      </c>
      <c r="B8" s="5" t="n">
        <v>-36</v>
      </c>
      <c r="C8" s="5" t="n">
        <v>-447</v>
      </c>
      <c r="D8" s="4" t="inlineStr">
        <is>
          <t xml:space="preserve"> </t>
        </is>
      </c>
    </row>
    <row r="9">
      <c r="A9" s="4" t="inlineStr">
        <is>
          <t>Unvested Converted Awards, shares (in shares)</t>
        </is>
      </c>
      <c r="B9" s="6" t="n">
        <v>47236</v>
      </c>
      <c r="C9" s="6" t="n">
        <v>79896</v>
      </c>
      <c r="D9" s="4" t="inlineStr">
        <is>
          <t xml:space="preserve"> </t>
        </is>
      </c>
    </row>
    <row r="10">
      <c r="A10" s="4" t="inlineStr">
        <is>
          <t>Unvested Converted Awards, weighted average grant date fair value (in dollars per share)</t>
        </is>
      </c>
      <c r="B10" s="7" t="n">
        <v>12.18</v>
      </c>
      <c r="C10" s="8" t="n">
        <v>11.5</v>
      </c>
      <c r="D10" s="4" t="inlineStr">
        <is>
          <t xml:space="preserve"> </t>
        </is>
      </c>
    </row>
    <row r="11">
      <c r="A11" s="4" t="inlineStr">
        <is>
          <t>Restricted shares issued (in shares)</t>
        </is>
      </c>
      <c r="B11" s="4" t="inlineStr">
        <is>
          <t xml:space="preserve"> </t>
        </is>
      </c>
      <c r="C11" s="6" t="n">
        <v>69597</v>
      </c>
      <c r="D11" s="4" t="inlineStr">
        <is>
          <t xml:space="preserve"> </t>
        </is>
      </c>
    </row>
    <row r="12">
      <c r="A12" s="4" t="inlineStr">
        <is>
          <t>Restricted shares issued (in dollars per share)</t>
        </is>
      </c>
      <c r="B12" s="4" t="inlineStr">
        <is>
          <t xml:space="preserve"> </t>
        </is>
      </c>
      <c r="C12" s="7" t="n">
        <v>11.37</v>
      </c>
      <c r="D12" s="4" t="inlineStr">
        <is>
          <t xml:space="preserve"> </t>
        </is>
      </c>
    </row>
    <row r="13">
      <c r="A13" s="4" t="inlineStr">
        <is>
          <t>Restricted shares issued</t>
        </is>
      </c>
      <c r="B13" s="4" t="inlineStr">
        <is>
          <t xml:space="preserve"> </t>
        </is>
      </c>
      <c r="C13" s="5" t="n">
        <v>791</v>
      </c>
      <c r="D13" s="4" t="inlineStr">
        <is>
          <t xml:space="preserve"> </t>
        </is>
      </c>
    </row>
    <row r="14">
      <c r="A14" s="4" t="inlineStr">
        <is>
          <t>Balance at December 31, 2023 (in shares)</t>
        </is>
      </c>
      <c r="B14" s="6" t="n">
        <v>47236</v>
      </c>
      <c r="C14" s="6" t="n">
        <v>79896</v>
      </c>
      <c r="D14" s="4" t="inlineStr">
        <is>
          <t xml:space="preserve"> </t>
        </is>
      </c>
    </row>
    <row r="15">
      <c r="A15" s="4" t="inlineStr">
        <is>
          <t>Unvested Converted Awards, weighted average grant date fair value (in dollars per share)</t>
        </is>
      </c>
      <c r="B15" s="7" t="n">
        <v>12.18</v>
      </c>
      <c r="C15" s="8" t="n">
        <v>11.5</v>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Stock-Based Compensation - Stock Option Valuation Assumptions (Details)</t>
        </is>
      </c>
      <c r="B1" s="2" t="inlineStr">
        <is>
          <t>12 Months Ended</t>
        </is>
      </c>
    </row>
    <row r="2">
      <c r="B2" s="2" t="inlineStr">
        <is>
          <t>Dec. 31, 2023</t>
        </is>
      </c>
      <c r="C2" s="2" t="inlineStr">
        <is>
          <t>Dec. 31, 2022</t>
        </is>
      </c>
    </row>
    <row r="3">
      <c r="A3" s="4" t="inlineStr">
        <is>
          <t>Expected stock price volatility</t>
        </is>
      </c>
      <c r="B3" s="10" t="n">
        <v>0.58</v>
      </c>
      <c r="C3" s="10" t="n">
        <v>0.31</v>
      </c>
    </row>
    <row r="4">
      <c r="A4" s="4" t="inlineStr">
        <is>
          <t>Expected dividend yield</t>
        </is>
      </c>
      <c r="B4" s="10" t="n">
        <v>0</v>
      </c>
      <c r="C4" s="10" t="n">
        <v>0</v>
      </c>
    </row>
    <row r="5">
      <c r="A5" s="4" t="inlineStr">
        <is>
          <t>Risk free interest rate</t>
        </is>
      </c>
      <c r="B5" s="9" t="n">
        <v>0.0455</v>
      </c>
      <c r="C5" s="9" t="n">
        <v>0.0332</v>
      </c>
    </row>
    <row r="6">
      <c r="A6" s="4" t="inlineStr">
        <is>
          <t>Average expected life (in years) (Year)</t>
        </is>
      </c>
      <c r="B6" s="4" t="inlineStr">
        <is>
          <t>1 year 6 months</t>
        </is>
      </c>
      <c r="C6"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Note G - Stock-based Compensation Plan - Stock Option Activity (Details) - USD ($)</t>
        </is>
      </c>
      <c r="D1" s="2" t="inlineStr">
        <is>
          <t>12 Months Ended</t>
        </is>
      </c>
    </row>
    <row r="2">
      <c r="B2" s="2" t="inlineStr">
        <is>
          <t>Dec. 31, 2022</t>
        </is>
      </c>
      <c r="C2" s="2" t="inlineStr">
        <is>
          <t>Oct. 07, 2022</t>
        </is>
      </c>
      <c r="D2" s="2" t="inlineStr">
        <is>
          <t>Dec. 31, 2023</t>
        </is>
      </c>
    </row>
    <row r="3">
      <c r="A3" s="4" t="inlineStr">
        <is>
          <t>Outstanding and exercisable, Number of Options Outstanding (in shares)</t>
        </is>
      </c>
      <c r="B3" s="6" t="n">
        <v>9710</v>
      </c>
      <c r="C3" s="6" t="n">
        <v>9710</v>
      </c>
      <c r="D3" s="6" t="n">
        <v>193010</v>
      </c>
    </row>
    <row r="4">
      <c r="A4" s="4" t="inlineStr">
        <is>
          <t>Outstanding and exercisable, Weighted Average Exercise Price (in dollars per share)</t>
        </is>
      </c>
      <c r="B4" s="8" t="n">
        <v>13.1</v>
      </c>
      <c r="C4" s="8" t="n">
        <v>13.1</v>
      </c>
      <c r="D4" s="8" t="n">
        <v>34.9</v>
      </c>
    </row>
    <row r="5">
      <c r="A5" s="4" t="inlineStr">
        <is>
          <t>Outstanding and exercisable, Weighted Average Grant Date Fair Value (in dollars per share)</t>
        </is>
      </c>
      <c r="B5" s="7" t="n">
        <v>4.02</v>
      </c>
      <c r="C5" s="7" t="n">
        <v>4.02</v>
      </c>
      <c r="D5" s="7" t="n">
        <v>10.63</v>
      </c>
    </row>
    <row r="6">
      <c r="A6" s="4" t="inlineStr">
        <is>
          <t>Outstanding and exercisable, Weighted Average Remaining Term (Year)</t>
        </is>
      </c>
      <c r="B6" s="4" t="inlineStr">
        <is>
          <t>1 year 10 months 24 days</t>
        </is>
      </c>
      <c r="C6" s="4" t="inlineStr">
        <is>
          <t>1 year 10 months 24 days</t>
        </is>
      </c>
      <c r="D6" s="4" t="inlineStr">
        <is>
          <t>2 years 10 months 24 days</t>
        </is>
      </c>
    </row>
    <row r="7">
      <c r="A7" s="4" t="inlineStr">
        <is>
          <t>Outstanding and exercisable, Aggregate Intrinsic Value</t>
        </is>
      </c>
      <c r="B7" s="5" t="n">
        <v>0</v>
      </c>
      <c r="C7" s="5" t="n">
        <v>0</v>
      </c>
      <c r="D7" s="5" t="n">
        <v>219400</v>
      </c>
    </row>
    <row r="8">
      <c r="A8" s="4" t="inlineStr">
        <is>
          <t>Granted, Number of Options Outstanding (in shares)</t>
        </is>
      </c>
      <c r="B8" s="4" t="inlineStr">
        <is>
          <t xml:space="preserve"> </t>
        </is>
      </c>
      <c r="C8" s="4" t="inlineStr">
        <is>
          <t xml:space="preserve"> </t>
        </is>
      </c>
      <c r="D8" s="6" t="n">
        <v>183300</v>
      </c>
    </row>
    <row r="9">
      <c r="A9" s="4" t="inlineStr">
        <is>
          <t>Granted, Weighted Average Exercise Price (in dollars per share)</t>
        </is>
      </c>
      <c r="B9" s="4" t="inlineStr">
        <is>
          <t xml:space="preserve"> </t>
        </is>
      </c>
      <c r="C9" s="4" t="inlineStr">
        <is>
          <t xml:space="preserve"> </t>
        </is>
      </c>
      <c r="D9" s="7" t="n">
        <v>36.06</v>
      </c>
    </row>
    <row r="10">
      <c r="A10" s="4" t="inlineStr">
        <is>
          <t>Granted, Weighted Average Grant Date Fair Value (in dollars per share)</t>
        </is>
      </c>
      <c r="B10" s="4" t="inlineStr">
        <is>
          <t xml:space="preserve"> </t>
        </is>
      </c>
      <c r="C10" s="4" t="inlineStr">
        <is>
          <t xml:space="preserve"> </t>
        </is>
      </c>
      <c r="D10" s="7" t="n">
        <v>10.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 (Details Textual) - USD ($)</t>
        </is>
      </c>
      <c r="B1" s="2" t="inlineStr">
        <is>
          <t>12 Months Ended</t>
        </is>
      </c>
    </row>
    <row r="2">
      <c r="B2" s="2" t="inlineStr">
        <is>
          <t>Dec. 31, 2023</t>
        </is>
      </c>
      <c r="C2" s="2" t="inlineStr">
        <is>
          <t>Dec. 31, 2022</t>
        </is>
      </c>
    </row>
    <row r="3">
      <c r="A3" s="4" t="inlineStr">
        <is>
          <t>Defined Contribution Plan, Employer Matching Contribution, Percent of Employees' Gross Pay</t>
        </is>
      </c>
      <c r="B3" s="10" t="n">
        <v>0.5</v>
      </c>
      <c r="C3" s="4" t="inlineStr">
        <is>
          <t xml:space="preserve"> </t>
        </is>
      </c>
    </row>
    <row r="4">
      <c r="A4" s="4" t="inlineStr">
        <is>
          <t>Defined Contribution Plan, Maximum Annual Contributions Per Employee, Percent</t>
        </is>
      </c>
      <c r="B4" s="10" t="n">
        <v>0.06</v>
      </c>
      <c r="C4" s="4" t="inlineStr">
        <is>
          <t xml:space="preserve"> </t>
        </is>
      </c>
    </row>
    <row r="5">
      <c r="A5" s="4" t="inlineStr">
        <is>
          <t>Defined Contribution Plan, Employer Discretionary Contribution Amount</t>
        </is>
      </c>
      <c r="B5" s="5" t="n">
        <v>162000</v>
      </c>
      <c r="C5" s="5" t="n">
        <v>89000</v>
      </c>
    </row>
    <row r="6">
      <c r="A6" s="4" t="inlineStr">
        <is>
          <t>Vesting After Second Year [Member]</t>
        </is>
      </c>
      <c r="B6" s="4" t="inlineStr">
        <is>
          <t xml:space="preserve"> </t>
        </is>
      </c>
      <c r="C6" s="4" t="inlineStr">
        <is>
          <t xml:space="preserve"> </t>
        </is>
      </c>
    </row>
    <row r="7">
      <c r="A7" s="4" t="inlineStr">
        <is>
          <t>Defined Contribution Plan, Employers Matching Contribution, Annual Vesting Percentage</t>
        </is>
      </c>
      <c r="B7" s="10" t="n">
        <v>0.2</v>
      </c>
      <c r="C7" s="4" t="inlineStr">
        <is>
          <t xml:space="preserve"> </t>
        </is>
      </c>
    </row>
    <row r="8">
      <c r="A8" s="4" t="inlineStr">
        <is>
          <t>Vesting in Year Six [Member]</t>
        </is>
      </c>
      <c r="B8" s="4" t="inlineStr">
        <is>
          <t xml:space="preserve"> </t>
        </is>
      </c>
      <c r="C8" s="4" t="inlineStr">
        <is>
          <t xml:space="preserve"> </t>
        </is>
      </c>
    </row>
    <row r="9">
      <c r="A9" s="4" t="inlineStr">
        <is>
          <t>Defined Contribution Plan, Employers Matching Contribution, Annual Vesting Percentage</t>
        </is>
      </c>
      <c r="B9" s="10" t="n">
        <v>1</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Domestic and Foreign Revenues (Details Textual)</t>
        </is>
      </c>
      <c r="B1" s="2" t="inlineStr">
        <is>
          <t>12 Months Ended</t>
        </is>
      </c>
    </row>
    <row r="2">
      <c r="B2" s="2" t="inlineStr">
        <is>
          <t>Dec. 31, 2023</t>
        </is>
      </c>
      <c r="C2" s="2" t="inlineStr">
        <is>
          <t>Dec. 31, 2022</t>
        </is>
      </c>
    </row>
    <row r="3">
      <c r="A3" s="4" t="inlineStr">
        <is>
          <t>Geographic Concentration Risk [Member] | Revenue from Contract with Customer Benchmark [Member] | Minimum [Member] | Non-US [Member]</t>
        </is>
      </c>
      <c r="B3" s="4" t="inlineStr">
        <is>
          <t xml:space="preserve"> </t>
        </is>
      </c>
      <c r="C3" s="4" t="inlineStr">
        <is>
          <t xml:space="preserve"> </t>
        </is>
      </c>
    </row>
    <row r="4">
      <c r="A4" s="4" t="inlineStr">
        <is>
          <t>Concentration Risk, Percentage</t>
        </is>
      </c>
      <c r="B4" s="10" t="n">
        <v>0.1</v>
      </c>
      <c r="C4"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J - Domestic and Foreign Revenues - Revenues From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Revenues</t>
        </is>
      </c>
      <c r="B3" s="5" t="n">
        <v>10773</v>
      </c>
      <c r="C3" s="5" t="n">
        <v>10888</v>
      </c>
      <c r="D3" s="5" t="n">
        <v>10140</v>
      </c>
      <c r="E3" s="5" t="n">
        <v>9367</v>
      </c>
      <c r="F3" s="5" t="n">
        <v>8673</v>
      </c>
      <c r="G3" s="5" t="n">
        <v>8417</v>
      </c>
      <c r="H3" s="5" t="n">
        <v>7064</v>
      </c>
      <c r="I3" s="5" t="n">
        <v>7691</v>
      </c>
      <c r="J3" s="5" t="n">
        <v>41168</v>
      </c>
      <c r="K3" s="5" t="n">
        <v>31845</v>
      </c>
    </row>
    <row r="4">
      <c r="A4" s="4" t="inlineStr">
        <is>
          <t>MALAYS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39</v>
      </c>
      <c r="K5" s="6" t="n">
        <v>5334</v>
      </c>
    </row>
    <row r="6">
      <c r="A6" s="4" t="inlineStr">
        <is>
          <t>AUSTRAL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87</v>
      </c>
      <c r="K7" s="6" t="n">
        <v>124</v>
      </c>
    </row>
    <row r="8">
      <c r="A8" s="4" t="inlineStr">
        <is>
          <t>All Other Foreign Count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38</v>
      </c>
      <c r="K9" s="6" t="n">
        <v>3948</v>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64</v>
      </c>
      <c r="K11" s="6" t="n">
        <v>9406</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104</v>
      </c>
      <c r="K13" s="5" t="n">
        <v>22439</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2" customWidth="1" min="2" max="2"/>
    <col width="36" customWidth="1" min="3" max="3"/>
    <col width="41" customWidth="1" min="4" max="4"/>
    <col width="27" customWidth="1" min="5" max="5"/>
    <col width="13" customWidth="1" min="6" max="6"/>
  </cols>
  <sheetData>
    <row r="1">
      <c r="A1" s="1" t="inlineStr">
        <is>
          <t>Consolidated and Combined Statements of Equity - USD ($) $ in Thousands</t>
        </is>
      </c>
      <c r="B1" s="2" t="inlineStr">
        <is>
          <t>Common Stock [Member]</t>
        </is>
      </c>
      <c r="C1" s="2" t="inlineStr">
        <is>
          <t>Additional Paid-in Capital [Member]</t>
        </is>
      </c>
      <c r="D1" s="2" t="inlineStr">
        <is>
          <t>Net Investment by Former Parent [Member]</t>
        </is>
      </c>
      <c r="E1" s="2" t="inlineStr">
        <is>
          <t>Retained Earnings [Member]</t>
        </is>
      </c>
      <c r="F1" s="2" t="inlineStr">
        <is>
          <t>Total</t>
        </is>
      </c>
    </row>
    <row r="2">
      <c r="A2" s="4" t="inlineStr">
        <is>
          <t>Balance at Dec. 31, 2021</t>
        </is>
      </c>
      <c r="B2" s="5" t="n">
        <v>0</v>
      </c>
      <c r="C2" s="5" t="n">
        <v>0</v>
      </c>
      <c r="D2" s="5" t="n">
        <v>16849</v>
      </c>
      <c r="E2" s="5" t="n">
        <v>0</v>
      </c>
      <c r="F2" s="5" t="n">
        <v>16849</v>
      </c>
    </row>
    <row r="3">
      <c r="A3" s="4" t="inlineStr">
        <is>
          <t>Net income</t>
        </is>
      </c>
      <c r="B3" s="6" t="n">
        <v>0</v>
      </c>
      <c r="C3" s="6" t="n">
        <v>0</v>
      </c>
      <c r="D3" s="6" t="n">
        <v>1586</v>
      </c>
      <c r="E3" s="6" t="n">
        <v>212</v>
      </c>
      <c r="F3" s="6" t="n">
        <v>1798</v>
      </c>
    </row>
    <row r="4">
      <c r="A4" s="4" t="inlineStr">
        <is>
          <t>Net transfers to The LGL Group, Inc.</t>
        </is>
      </c>
      <c r="B4" s="6" t="n">
        <v>0</v>
      </c>
      <c r="C4" s="6" t="n">
        <v>0</v>
      </c>
      <c r="D4" s="6" t="n">
        <v>-4386</v>
      </c>
      <c r="E4" s="6" t="n">
        <v>0</v>
      </c>
      <c r="F4" s="6" t="n">
        <v>-4386</v>
      </c>
    </row>
    <row r="5">
      <c r="A5" s="4" t="inlineStr">
        <is>
          <t>Transfer by The LGL Group, Inc. to Capital and Paid-in Capital</t>
        </is>
      </c>
      <c r="B5" s="6" t="n">
        <v>27</v>
      </c>
      <c r="C5" s="6" t="n">
        <v>14022</v>
      </c>
      <c r="D5" s="6" t="n">
        <v>-14049</v>
      </c>
      <c r="E5" s="6" t="n">
        <v>0</v>
      </c>
      <c r="F5" s="6" t="n">
        <v>0</v>
      </c>
    </row>
    <row r="6">
      <c r="A6" s="4" t="inlineStr">
        <is>
          <t>Share-based Compensation and Other</t>
        </is>
      </c>
      <c r="B6" s="6" t="n">
        <v>0</v>
      </c>
      <c r="C6" s="6" t="n">
        <v>80</v>
      </c>
      <c r="D6" s="6" t="n">
        <v>0</v>
      </c>
      <c r="E6" s="6" t="n">
        <v>0</v>
      </c>
      <c r="F6" s="6" t="n">
        <v>80</v>
      </c>
    </row>
    <row r="7">
      <c r="A7" s="4" t="inlineStr">
        <is>
          <t>Balance at Dec. 31, 2022</t>
        </is>
      </c>
      <c r="B7" s="6" t="n">
        <v>27</v>
      </c>
      <c r="C7" s="6" t="n">
        <v>14102</v>
      </c>
      <c r="D7" s="6" t="n">
        <v>0</v>
      </c>
      <c r="E7" s="6" t="n">
        <v>212</v>
      </c>
      <c r="F7" s="6" t="n">
        <v>14341</v>
      </c>
    </row>
    <row r="8">
      <c r="A8" s="4" t="inlineStr">
        <is>
          <t>Net income</t>
        </is>
      </c>
      <c r="B8" s="6" t="n">
        <v>0</v>
      </c>
      <c r="C8" s="6" t="n">
        <v>0</v>
      </c>
      <c r="D8" s="6" t="n">
        <v>0</v>
      </c>
      <c r="E8" s="6" t="n">
        <v>3489</v>
      </c>
      <c r="F8" s="6" t="n">
        <v>3489</v>
      </c>
    </row>
    <row r="9">
      <c r="A9" s="4" t="inlineStr">
        <is>
          <t>Adjustment to The LGL Group, Inc. transfer</t>
        </is>
      </c>
      <c r="B9" s="6" t="n">
        <v>0</v>
      </c>
      <c r="C9" s="6" t="n">
        <v>-219</v>
      </c>
      <c r="D9" s="6" t="n">
        <v>0</v>
      </c>
      <c r="E9" s="6" t="n">
        <v>0</v>
      </c>
      <c r="F9" s="6" t="n">
        <v>-219</v>
      </c>
    </row>
    <row r="10">
      <c r="A10" s="4" t="inlineStr">
        <is>
          <t>Stock-based compensation expense</t>
        </is>
      </c>
      <c r="B10" s="6" t="n">
        <v>0</v>
      </c>
      <c r="C10" s="6" t="n">
        <v>2421</v>
      </c>
      <c r="D10" s="6" t="n">
        <v>0</v>
      </c>
      <c r="E10" s="6" t="n">
        <v>0</v>
      </c>
      <c r="F10" s="6" t="n">
        <v>2421</v>
      </c>
    </row>
    <row r="11">
      <c r="A11" s="4" t="inlineStr">
        <is>
          <t>Forfeiture of shares to pay taxes</t>
        </is>
      </c>
      <c r="B11" s="6" t="n">
        <v>0</v>
      </c>
      <c r="C11" s="6" t="n">
        <v>-137</v>
      </c>
      <c r="D11" s="6" t="n">
        <v>0</v>
      </c>
      <c r="E11" s="6" t="n">
        <v>0</v>
      </c>
      <c r="F11" s="6" t="n">
        <v>-137</v>
      </c>
    </row>
    <row r="12">
      <c r="A12" s="4" t="inlineStr">
        <is>
          <t>Balance at Dec. 31, 2023</t>
        </is>
      </c>
      <c r="B12" s="5" t="n">
        <v>27</v>
      </c>
      <c r="C12" s="5" t="n">
        <v>16167</v>
      </c>
      <c r="D12" s="5" t="n">
        <v>0</v>
      </c>
      <c r="E12" s="5" t="n">
        <v>3701</v>
      </c>
      <c r="F12" s="5" t="n">
        <v>19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s>
  <sheetData>
    <row r="1">
      <c r="A1" s="1" t="inlineStr">
        <is>
          <t>Note K - Quarterly Financial Data (Unaudited) - Summary of Quarterly Financial Data (Details) - USD ($) $ / shares in Units, $ in Thousands</t>
        </is>
      </c>
      <c r="B1" s="2" t="inlineStr">
        <is>
          <t>3 Months Ended</t>
        </is>
      </c>
      <c r="R1" s="2" t="inlineStr">
        <is>
          <t>12 Months Ended</t>
        </is>
      </c>
    </row>
    <row r="2">
      <c r="B2" s="2" t="inlineStr">
        <is>
          <t>Dec. 31, 2023</t>
        </is>
      </c>
      <c r="D2" s="2" t="inlineStr">
        <is>
          <t>Sep. 30, 2023</t>
        </is>
      </c>
      <c r="F2" s="2" t="inlineStr">
        <is>
          <t>Jun. 30, 2023</t>
        </is>
      </c>
      <c r="H2" s="2" t="inlineStr">
        <is>
          <t>Mar. 31, 2023</t>
        </is>
      </c>
      <c r="J2" s="2" t="inlineStr">
        <is>
          <t>Dec. 31, 2022</t>
        </is>
      </c>
      <c r="L2" s="2" t="inlineStr">
        <is>
          <t>Sep. 30, 2022</t>
        </is>
      </c>
      <c r="N2" s="2" t="inlineStr">
        <is>
          <t>Jun. 30, 2022</t>
        </is>
      </c>
      <c r="P2" s="2" t="inlineStr">
        <is>
          <t>Mar. 31, 2022</t>
        </is>
      </c>
      <c r="R2" s="2" t="inlineStr">
        <is>
          <t>Dec. 31, 2023</t>
        </is>
      </c>
      <c r="S2" s="2" t="inlineStr">
        <is>
          <t>Dec. 31, 2022</t>
        </is>
      </c>
    </row>
    <row r="3">
      <c r="A3" s="4" t="inlineStr">
        <is>
          <t>REVENUES</t>
        </is>
      </c>
      <c r="B3" s="5" t="n">
        <v>10773</v>
      </c>
      <c r="D3" s="5" t="n">
        <v>10888</v>
      </c>
      <c r="F3" s="5" t="n">
        <v>10140</v>
      </c>
      <c r="H3" s="5" t="n">
        <v>9367</v>
      </c>
      <c r="J3" s="5" t="n">
        <v>8673</v>
      </c>
      <c r="L3" s="5" t="n">
        <v>8417</v>
      </c>
      <c r="N3" s="5" t="n">
        <v>7064</v>
      </c>
      <c r="P3" s="5" t="n">
        <v>7691</v>
      </c>
      <c r="R3" s="5" t="n">
        <v>41168</v>
      </c>
      <c r="S3" s="5" t="n">
        <v>31845</v>
      </c>
    </row>
    <row r="4">
      <c r="A4" s="4" t="inlineStr">
        <is>
          <t>Manufacturing cost of sales</t>
        </is>
      </c>
      <c r="B4" s="6" t="n">
        <v>6080</v>
      </c>
      <c r="D4" s="6" t="n">
        <v>6230</v>
      </c>
      <c r="F4" s="6" t="n">
        <v>5921</v>
      </c>
      <c r="H4" s="6" t="n">
        <v>6171</v>
      </c>
      <c r="J4" s="6" t="n">
        <v>5580</v>
      </c>
      <c r="L4" s="6" t="n">
        <v>5688</v>
      </c>
      <c r="N4" s="6" t="n">
        <v>4412</v>
      </c>
      <c r="P4" s="6" t="n">
        <v>4819</v>
      </c>
      <c r="R4" s="6" t="n">
        <v>24402</v>
      </c>
      <c r="S4" s="6" t="n">
        <v>20499</v>
      </c>
    </row>
    <row r="5">
      <c r="A5" s="4" t="inlineStr">
        <is>
          <t>Engineering, selling and administrative</t>
        </is>
      </c>
      <c r="B5" s="6" t="n">
        <v>4753</v>
      </c>
      <c r="D5" s="6" t="n">
        <v>2625</v>
      </c>
      <c r="F5" s="6" t="n">
        <v>2654</v>
      </c>
      <c r="H5" s="6" t="n">
        <v>2435</v>
      </c>
      <c r="J5" s="6" t="n">
        <v>2265</v>
      </c>
      <c r="L5" s="6" t="n">
        <v>2099</v>
      </c>
      <c r="N5" s="6" t="n">
        <v>2049</v>
      </c>
      <c r="P5" s="6" t="n">
        <v>2058</v>
      </c>
      <c r="R5" s="6" t="n">
        <v>12467</v>
      </c>
      <c r="S5" s="6" t="n">
        <v>8471</v>
      </c>
    </row>
    <row r="6">
      <c r="A6" s="4" t="inlineStr">
        <is>
          <t>OPERATING INCOME (LOSS)</t>
        </is>
      </c>
      <c r="B6" s="6" t="n">
        <v>-60</v>
      </c>
      <c r="D6" s="6" t="n">
        <v>2033</v>
      </c>
      <c r="F6" s="6" t="n">
        <v>1565</v>
      </c>
      <c r="H6" s="6" t="n">
        <v>761</v>
      </c>
      <c r="J6" s="6" t="n">
        <v>828</v>
      </c>
      <c r="L6" s="6" t="n">
        <v>630</v>
      </c>
      <c r="N6" s="6" t="n">
        <v>603</v>
      </c>
      <c r="P6" s="6" t="n">
        <v>814</v>
      </c>
      <c r="R6" s="6" t="n">
        <v>4299</v>
      </c>
      <c r="S6" s="6" t="n">
        <v>2875</v>
      </c>
    </row>
    <row r="7">
      <c r="A7" s="4" t="inlineStr">
        <is>
          <t>Interest income (expense), net</t>
        </is>
      </c>
      <c r="B7" s="6" t="n">
        <v>13</v>
      </c>
      <c r="D7" s="6" t="n">
        <v>1</v>
      </c>
      <c r="F7" s="6" t="n">
        <v>-5</v>
      </c>
      <c r="H7" s="6" t="n">
        <v>-2</v>
      </c>
      <c r="J7" s="6" t="n">
        <v>-5</v>
      </c>
      <c r="L7" s="6" t="n">
        <v>-1</v>
      </c>
      <c r="N7" s="6" t="n">
        <v>-2</v>
      </c>
      <c r="P7" s="6" t="n">
        <v>-3</v>
      </c>
      <c r="R7" s="6" t="n">
        <v>7</v>
      </c>
      <c r="S7" s="6" t="n">
        <v>-11</v>
      </c>
    </row>
    <row r="8">
      <c r="A8" s="4" t="inlineStr">
        <is>
          <t>Other income (expense), net</t>
        </is>
      </c>
      <c r="B8" s="6" t="n">
        <v>100</v>
      </c>
      <c r="D8" s="6" t="n">
        <v>12</v>
      </c>
      <c r="F8" s="6" t="n">
        <v>22</v>
      </c>
      <c r="H8" s="6" t="n">
        <v>-40</v>
      </c>
      <c r="J8" s="6" t="n">
        <v>-228</v>
      </c>
      <c r="L8" s="6" t="n">
        <v>-15</v>
      </c>
      <c r="N8" s="6" t="n">
        <v>-9</v>
      </c>
      <c r="P8" s="6" t="n">
        <v>-17</v>
      </c>
      <c r="R8" s="6" t="n">
        <v>94</v>
      </c>
      <c r="S8" s="6" t="n">
        <v>-269</v>
      </c>
    </row>
    <row r="9">
      <c r="A9" s="4" t="inlineStr">
        <is>
          <t>Total other (expense) income, net</t>
        </is>
      </c>
      <c r="B9" s="6" t="n">
        <v>113</v>
      </c>
      <c r="D9" s="6" t="n">
        <v>13</v>
      </c>
      <c r="F9" s="6" t="n">
        <v>17</v>
      </c>
      <c r="H9" s="6" t="n">
        <v>-42</v>
      </c>
      <c r="J9" s="6" t="n">
        <v>-233</v>
      </c>
      <c r="L9" s="6" t="n">
        <v>-16</v>
      </c>
      <c r="N9" s="6" t="n">
        <v>-11</v>
      </c>
      <c r="P9" s="6" t="n">
        <v>-20</v>
      </c>
      <c r="R9" s="6" t="n">
        <v>101</v>
      </c>
      <c r="S9" s="6" t="n">
        <v>-280</v>
      </c>
    </row>
    <row r="10">
      <c r="A10" s="4" t="inlineStr">
        <is>
          <t>INCOME BEFORE INCOME TAXES</t>
        </is>
      </c>
      <c r="B10" s="6" t="n">
        <v>53</v>
      </c>
      <c r="D10" s="6" t="n">
        <v>2046</v>
      </c>
      <c r="F10" s="6" t="n">
        <v>1582</v>
      </c>
      <c r="H10" s="6" t="n">
        <v>719</v>
      </c>
      <c r="J10" s="6" t="n">
        <v>595</v>
      </c>
      <c r="L10" s="6" t="n">
        <v>614</v>
      </c>
      <c r="N10" s="6" t="n">
        <v>592</v>
      </c>
      <c r="P10" s="6" t="n">
        <v>794</v>
      </c>
      <c r="R10" s="6" t="n">
        <v>4400</v>
      </c>
      <c r="S10" s="6" t="n">
        <v>2595</v>
      </c>
    </row>
    <row r="11">
      <c r="A11" s="4" t="inlineStr">
        <is>
          <t>Income tax provision</t>
        </is>
      </c>
      <c r="B11" s="6" t="n">
        <v>-20</v>
      </c>
      <c r="D11" s="6" t="n">
        <v>460</v>
      </c>
      <c r="F11" s="6" t="n">
        <v>305</v>
      </c>
      <c r="H11" s="6" t="n">
        <v>166</v>
      </c>
      <c r="J11" s="6" t="n">
        <v>405</v>
      </c>
      <c r="L11" s="6" t="n">
        <v>111</v>
      </c>
      <c r="N11" s="6" t="n">
        <v>106</v>
      </c>
      <c r="P11" s="6" t="n">
        <v>175</v>
      </c>
      <c r="R11" s="6" t="n">
        <v>911</v>
      </c>
      <c r="S11" s="6" t="n">
        <v>797</v>
      </c>
    </row>
    <row r="12">
      <c r="A12" s="4" t="inlineStr">
        <is>
          <t>Net income</t>
        </is>
      </c>
      <c r="B12" s="5" t="n">
        <v>73</v>
      </c>
      <c r="D12" s="5" t="n">
        <v>1586</v>
      </c>
      <c r="F12" s="5" t="n">
        <v>1277</v>
      </c>
      <c r="H12" s="5" t="n">
        <v>553</v>
      </c>
      <c r="J12" s="5" t="n">
        <v>190</v>
      </c>
      <c r="L12" s="5" t="n">
        <v>503</v>
      </c>
      <c r="N12" s="5" t="n">
        <v>486</v>
      </c>
      <c r="P12" s="5" t="n">
        <v>619</v>
      </c>
      <c r="R12" s="5" t="n">
        <v>3489</v>
      </c>
      <c r="S12" s="5" t="n">
        <v>1798</v>
      </c>
    </row>
    <row r="13">
      <c r="A13" s="4" t="inlineStr">
        <is>
          <t>Net Income per Basic Share (in dollars per share)</t>
        </is>
      </c>
      <c r="B13" s="7" t="n">
        <v>0.03</v>
      </c>
      <c r="C13" s="4" t="inlineStr">
        <is>
          <t>[1]</t>
        </is>
      </c>
      <c r="D13" s="7" t="n">
        <v>0.59</v>
      </c>
      <c r="E13" s="4" t="inlineStr">
        <is>
          <t>[1]</t>
        </is>
      </c>
      <c r="F13" s="7" t="n">
        <v>0.47</v>
      </c>
      <c r="G13" s="4" t="inlineStr">
        <is>
          <t>[1]</t>
        </is>
      </c>
      <c r="H13" s="7" t="n">
        <v>0.21</v>
      </c>
      <c r="I13" s="4" t="inlineStr">
        <is>
          <t>[1]</t>
        </is>
      </c>
      <c r="J13" s="7" t="n">
        <v>0.07000000000000001</v>
      </c>
      <c r="K13" s="4" t="inlineStr">
        <is>
          <t>[2],[3]</t>
        </is>
      </c>
      <c r="L13" s="7" t="n">
        <v>0.19</v>
      </c>
      <c r="M13" s="4" t="inlineStr">
        <is>
          <t>[2],[3]</t>
        </is>
      </c>
      <c r="N13" s="7" t="n">
        <v>0.18</v>
      </c>
      <c r="O13" s="4" t="inlineStr">
        <is>
          <t>[2],[3]</t>
        </is>
      </c>
      <c r="P13" s="7" t="n">
        <v>0.23</v>
      </c>
      <c r="Q13" s="4" t="inlineStr">
        <is>
          <t>[2],[3]</t>
        </is>
      </c>
      <c r="R13" s="7" t="n">
        <v>1.29</v>
      </c>
      <c r="S13" s="7" t="n">
        <v>0.67</v>
      </c>
    </row>
    <row r="14">
      <c r="A14" s="4" t="inlineStr">
        <is>
          <t>Net income per Dilutive Share (in dollars per share)</t>
        </is>
      </c>
      <c r="B14" s="7" t="n">
        <v>0.03</v>
      </c>
      <c r="C14" s="4" t="inlineStr">
        <is>
          <t>[1],[4]</t>
        </is>
      </c>
      <c r="D14" s="7" t="n">
        <v>0.57</v>
      </c>
      <c r="E14" s="4" t="inlineStr">
        <is>
          <t>[1],[4]</t>
        </is>
      </c>
      <c r="F14" s="7" t="n">
        <v>0.47</v>
      </c>
      <c r="G14" s="4" t="inlineStr">
        <is>
          <t>[1],[4]</t>
        </is>
      </c>
      <c r="H14" s="8" t="n">
        <v>0.2</v>
      </c>
      <c r="I14" s="4" t="inlineStr">
        <is>
          <t>[1],[4]</t>
        </is>
      </c>
      <c r="J14" s="4" t="inlineStr">
        <is>
          <t xml:space="preserve"> </t>
        </is>
      </c>
      <c r="L14" s="4" t="inlineStr">
        <is>
          <t xml:space="preserve"> </t>
        </is>
      </c>
      <c r="N14" s="4" t="inlineStr">
        <is>
          <t xml:space="preserve"> </t>
        </is>
      </c>
      <c r="P14" s="4" t="inlineStr">
        <is>
          <t xml:space="preserve"> </t>
        </is>
      </c>
      <c r="R14" s="7" t="n">
        <v>1.28</v>
      </c>
      <c r="S14" s="7" t="n">
        <v>0.67</v>
      </c>
    </row>
    <row r="15"/>
    <row r="16">
      <c r="A16" s="4" t="inlineStr">
        <is>
          <t>[1]Due to changes in stock prices during the year and timing of issuances of shares, the cumulative total of quarterly net income (loss) per share amounts may not equal the net income per share for the year.[2]Due to changes in stock prices during the year and timing of issuances of shares, the cumulative total of quarterly net income per share amounts may not equal the net income per share for the year.[3]For periods prior to the Separation, basic shares at the Separation date are being utilized for the calculation of basic and diluted net income per share. For additional information regarding the basic shares at the Separation date, see Note A. Description of Business, Basis of Presentation and Summary of Significant Accounting Policies, under “Earnings per Share”.[4]Due to changes in stock prices during the year and timing of issuances of shares, the cumulative total of quarterly net income (loss) per share amounts may not equal the net income per share for the year.</t>
        </is>
      </c>
    </row>
  </sheetData>
  <mergeCells count="13">
    <mergeCell ref="A1:A2"/>
    <mergeCell ref="B1:Q1"/>
    <mergeCell ref="R1:S1"/>
    <mergeCell ref="B2:C2"/>
    <mergeCell ref="D2:E2"/>
    <mergeCell ref="F2:G2"/>
    <mergeCell ref="H2:I2"/>
    <mergeCell ref="J2:K2"/>
    <mergeCell ref="L2:M2"/>
    <mergeCell ref="N2:O2"/>
    <mergeCell ref="P2:Q2"/>
    <mergeCell ref="A15:S15"/>
    <mergeCell ref="A16:S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489000</v>
      </c>
      <c r="C4" s="5" t="n">
        <v>1798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797000</v>
      </c>
      <c r="C6" s="6" t="n">
        <v>671000</v>
      </c>
    </row>
    <row r="7">
      <c r="A7" s="4" t="inlineStr">
        <is>
          <t>Amortization of finite-lived intangible assets</t>
        </is>
      </c>
      <c r="B7" s="6" t="n">
        <v>53000</v>
      </c>
      <c r="C7" s="6" t="n">
        <v>54000</v>
      </c>
    </row>
    <row r="8">
      <c r="A8" s="4" t="inlineStr">
        <is>
          <t>Stock-based compensation expense</t>
        </is>
      </c>
      <c r="B8" s="6" t="n">
        <v>2421000</v>
      </c>
      <c r="C8" s="6" t="n">
        <v>458000</v>
      </c>
    </row>
    <row r="9">
      <c r="A9" s="4" t="inlineStr">
        <is>
          <t>Deferred income tax provision</t>
        </is>
      </c>
      <c r="B9" s="6" t="n">
        <v>-784000</v>
      </c>
      <c r="C9" s="6" t="n">
        <v>1136000</v>
      </c>
    </row>
    <row r="10">
      <c r="A10" s="3" t="inlineStr">
        <is>
          <t>Changes in operating assets and liabilities:</t>
        </is>
      </c>
      <c r="B10" s="4" t="inlineStr">
        <is>
          <t xml:space="preserve"> </t>
        </is>
      </c>
      <c r="C10" s="4" t="inlineStr">
        <is>
          <t xml:space="preserve"> </t>
        </is>
      </c>
    </row>
    <row r="11">
      <c r="A11" s="4" t="inlineStr">
        <is>
          <t>Decrease (increase) in accounts receivable, net</t>
        </is>
      </c>
      <c r="B11" s="6" t="n">
        <v>395000</v>
      </c>
      <c r="C11" s="6" t="n">
        <v>-1202000</v>
      </c>
    </row>
    <row r="12">
      <c r="A12" s="4" t="inlineStr">
        <is>
          <t>Increase in inventories, net</t>
        </is>
      </c>
      <c r="B12" s="6" t="n">
        <v>-1366000</v>
      </c>
      <c r="C12" s="6" t="n">
        <v>-2297000</v>
      </c>
    </row>
    <row r="13">
      <c r="A13" s="4" t="inlineStr">
        <is>
          <t>Decrease (increase) in prepaid expenses and other assets</t>
        </is>
      </c>
      <c r="B13" s="6" t="n">
        <v>91000</v>
      </c>
      <c r="C13" s="6" t="n">
        <v>-422000</v>
      </c>
    </row>
    <row r="14">
      <c r="A14" s="4" t="inlineStr">
        <is>
          <t>(Decrease) increase in accounts payable, accrued compensation and commissions expense, and other</t>
        </is>
      </c>
      <c r="B14" s="6" t="n">
        <v>-691000</v>
      </c>
      <c r="C14" s="6" t="n">
        <v>1846000</v>
      </c>
    </row>
    <row r="15">
      <c r="A15" s="4" t="inlineStr">
        <is>
          <t>Net cash provided by operating activities</t>
        </is>
      </c>
      <c r="B15" s="6" t="n">
        <v>4405000</v>
      </c>
      <c r="C15" s="6" t="n">
        <v>2042000</v>
      </c>
    </row>
    <row r="16">
      <c r="A16" s="3" t="inlineStr">
        <is>
          <t>INVESTING ACTIVITIES</t>
        </is>
      </c>
      <c r="B16" s="4" t="inlineStr">
        <is>
          <t xml:space="preserve"> </t>
        </is>
      </c>
      <c r="C16" s="4" t="inlineStr">
        <is>
          <t xml:space="preserve"> </t>
        </is>
      </c>
    </row>
    <row r="17">
      <c r="A17" s="4" t="inlineStr">
        <is>
          <t>Capital expenditures</t>
        </is>
      </c>
      <c r="B17" s="6" t="n">
        <v>-1281000</v>
      </c>
      <c r="C17" s="6" t="n">
        <v>-936000</v>
      </c>
    </row>
    <row r="18">
      <c r="A18" s="4" t="inlineStr">
        <is>
          <t>Net cash used in investing activities</t>
        </is>
      </c>
      <c r="B18" s="6" t="n">
        <v>-1281000</v>
      </c>
      <c r="C18" s="6" t="n">
        <v>-936000</v>
      </c>
    </row>
    <row r="19">
      <c r="A19" s="3" t="inlineStr">
        <is>
          <t>FINANCING ACTIVITIES</t>
        </is>
      </c>
      <c r="B19" s="4" t="inlineStr">
        <is>
          <t xml:space="preserve"> </t>
        </is>
      </c>
      <c r="C19" s="4" t="inlineStr">
        <is>
          <t xml:space="preserve"> </t>
        </is>
      </c>
    </row>
    <row r="20">
      <c r="A20" s="4" t="inlineStr">
        <is>
          <t>Forfeiture of shares to pay taxes</t>
        </is>
      </c>
      <c r="B20" s="6" t="n">
        <v>-137000</v>
      </c>
      <c r="C20" s="6" t="n">
        <v>-10000</v>
      </c>
    </row>
    <row r="21">
      <c r="A21" s="4" t="inlineStr">
        <is>
          <t>Amounts drawn on line of credit</t>
        </is>
      </c>
      <c r="B21" s="6" t="n">
        <v>4120000</v>
      </c>
      <c r="C21" s="6" t="n">
        <v>1300000</v>
      </c>
    </row>
    <row r="22">
      <c r="A22" s="4" t="inlineStr">
        <is>
          <t>Repayments on line of credit</t>
        </is>
      </c>
      <c r="B22" s="6" t="n">
        <v>-4120000</v>
      </c>
      <c r="C22" s="6" t="n">
        <v>-1300000</v>
      </c>
    </row>
    <row r="23">
      <c r="A23" s="4" t="inlineStr">
        <is>
          <t>Net transfers from LGL Group, Inc.</t>
        </is>
      </c>
      <c r="B23" s="6" t="n">
        <v>0</v>
      </c>
      <c r="C23" s="6" t="n">
        <v>-309000</v>
      </c>
    </row>
    <row r="24">
      <c r="A24" s="4" t="inlineStr">
        <is>
          <t>Prepaid financing costs</t>
        </is>
      </c>
      <c r="B24" s="6" t="n">
        <v>0</v>
      </c>
      <c r="C24" s="6" t="n">
        <v>-20000</v>
      </c>
    </row>
    <row r="25">
      <c r="A25" s="4" t="inlineStr">
        <is>
          <t>Payments to related party</t>
        </is>
      </c>
      <c r="B25" s="6" t="n">
        <v>0</v>
      </c>
      <c r="C25" s="6" t="n">
        <v>-2476000</v>
      </c>
    </row>
    <row r="26">
      <c r="A26" s="4" t="inlineStr">
        <is>
          <t>Net cash used in financing activities</t>
        </is>
      </c>
      <c r="B26" s="6" t="n">
        <v>-137000</v>
      </c>
      <c r="C26" s="6" t="n">
        <v>-2815000</v>
      </c>
    </row>
    <row r="27">
      <c r="A27" s="4" t="inlineStr">
        <is>
          <t>Increase (decrease) in cash and cash equivalents</t>
        </is>
      </c>
      <c r="B27" s="6" t="n">
        <v>2987000</v>
      </c>
      <c r="C27" s="6" t="n">
        <v>-1709000</v>
      </c>
    </row>
    <row r="28">
      <c r="A28" s="4" t="inlineStr">
        <is>
          <t>Cash and cash equivalents at beginning of year</t>
        </is>
      </c>
      <c r="B28" s="6" t="n">
        <v>926000</v>
      </c>
      <c r="C28" s="6" t="n">
        <v>2635000</v>
      </c>
    </row>
    <row r="29">
      <c r="A29" s="4" t="inlineStr">
        <is>
          <t>Cash and cash equivalents at end of year</t>
        </is>
      </c>
      <c r="B29" s="6" t="n">
        <v>3913000</v>
      </c>
      <c r="C29" s="6" t="n">
        <v>926000</v>
      </c>
    </row>
    <row r="30">
      <c r="A30" s="4" t="inlineStr">
        <is>
          <t>Cash paid for taxes</t>
        </is>
      </c>
      <c r="B30" s="6" t="n">
        <v>1629000</v>
      </c>
      <c r="C30" s="6" t="n">
        <v>36000</v>
      </c>
    </row>
    <row r="31">
      <c r="A31" s="4" t="inlineStr">
        <is>
          <t>Cash paid for interest</t>
        </is>
      </c>
      <c r="B31" s="5" t="n">
        <v>6000</v>
      </c>
      <c r="C31" s="5" t="n">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A. Description of Business, Basis of Presentation and Summary of Significant Accounting Policies Description of Business M-tron Industries, Inc. (the “Company”, “we”, “our” or “us”) was founded in 1965 The Company’s operations include its two principal subsidiaries: Piezo Technology, Inc. ("PTI"), and M-tron Asia, LLC ("Mtron"). The Company has operations in Orlando, Florida; Yankton, South Dakota; and Noida, India, and has a sales office in Hong Kong. The Company and its subsidiaries currently operate together as a single group under the MtronPTI brand (“MtronPTI”). The Company offers a wide range of precision frequency control and spectrum control solutions including radio frequency (“RF”), microwave and millimeter wave filters; cavity, crystal, ceramic, lumped element and switched filters; high performance and high frequency OCXOs, integrated PLL OCXOs, TCXOs, VCXOs, low jitter and harsh environment oscillators; crystal resonators, Integrated Microwave Assemblies (IMA), and state-of-the-art solid state power amplifier products. MtronPTI s Separation On October 7, 2022, Basis of Presentation - Consolidated and Combined Financial Statements The Company’s financial statements for periods through the Separation are combined financial statements prepared on a “carve-out” basis as discussed below. The Company’s financial statements for the period from October 7, 2022 December 31, 2023 The Consolidated and Combined Financial Statements and accompanying notes have been prepared in accordance with accounting principles generally accepted in the United States (“GAAP”). These Consolidated and Combined Financial Statements may not not Basis of Presentation Prior to Separation Through the Separation date, the Company's combined financial statements are prepared on a "carve-out" basis. The Consolidated and Combined Financial Statements have been derived from the consolidated financial statements and accounting records of LGL Group in conformity with GAAP. The Consolidated and Combined Financial Statements include the accounts of the Company and all of its majority-owned subsidiaries. Intercompany transactions and accounts have been eliminated. Transactions between the Company and LGL Group have been included in these Consolidated and Combined Financial Statements. The aggregate net effect of transactions between the Company and related parties that have been historically settled other than in cash are reflected in the Consolidated and Combined Statements of Cash Flows as Net Transfers from LGL Group, Inc. For additional information, see Note B – Related Party Transactions. The debt and associated interest expense in these Consolidated and Combined Financial Statements relate to third Cash and Cash Equivalents in the Consolidated Balance Sheets represent Cash and Cash Equivalents held by the Company at the respective period-ends. The Consolidated and Combined Statements of Operations include an allocation for certain corporate and shared service functions historically provided by LGL Group, including, but not may not may not During the periods prior to the Separation that are presented in these Consolidated and Combined Financial Statements, the Company’s income tax expense has been included in the LGL Group’ income tax returns. Income tax expense contained in the Consolidated and Combined Financial Statements for periods prior to the Separation is presented on a separate return basis, as if the Company had filed its own income tax returns. Post-Separation, the Company filed a consolidated U.S. federal income tax return as well as separate and combined income tax returns in various state, local and international jurisdictions. Income tax expense contained in the Consolidated and Combined Financial Statements for the period after the Separation is based on the consolidated results of the Company on a standalone basis. Uses of Estimates The preparation of the Consolidated and Combined Financial Statements in conformity with GAAP requires management to make estimates and assumptions that affect the amounts reported in the financial statements and accompanying notes. Actual results could differ from those estimates. Cash and Cash Equivalents Cash and cash equivalents consist of highly liquid investments with no three 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Inventories Inventories are valued at the lower of cost or net realizable value using the FIFO (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Depreciation expense was $797,000 for 2023 2022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5,000 and $58,000 as of December 31, 2023 2022 2024. not December 31, 2023 2022 Warranties The Company offers a standard one may not not not Each month, the Company records a specific warranty reserve for approved RMAs covering products that have not not not Revenue Recognition The Company recognizes revenue from the sale of its products in accordance with the criteria in Accounting Standards Codification (“ASC”) 606, Revenue from Contracts with Customers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J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Such costs were $2,216,000 for 2023 2022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not zero Restricted stock awards are measured at the fair value of the Company's common stock on the date of the grant and recognized over the respective service period. Earnings Per Share The Company computes earnings per share in accordance with ASC 260, Earnings Per Share. As a result of the Separation, on October 7, 2022, Options representing 183.300 Years Ended December 31, 2023 2022 Weighted average shares outstanding - basic 2,696,445 2,676,480 Effect of dilutive securities 37,057 44 Weighted average shares outstanding - diluted 2,733,502 2,676,524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and Combined Statement of Operations in the period that includes the enactment date. A valuation allowance is recorded to reduce the carrying amounts of deferred tax assets if it is more likely than not not The Global Intangible Low-Taxed Income ("GILTI") provisions of the Tax Cuts and Jobs Act of 2017, December 22, 2017 ( may 2023 2022 In determining the Company’s provision for income taxes, the Company considers permanent differences between book and tax income and statutory income tax rates. The Company follows a two first not second 50% may may Effective for tax years beginning after December 31, 2021, 174 1986, 174, December 31, 2021. 5 15 41 The Company includes its tax contingencies accrual, including accrued penalties and interest, in Other Long-term Liabilities on the Consolidated Balance Sheets unless the liability is expected to be paid within one Concentration Risks For the year ended December 31, 2023 December 31, 2022 second December 31, 2023 December 31, 2022 A significant portion of the Company's accounts receivable is concentrated with a relatively small number of customers. As of December 31, 2023 December 31, 2022 At various times throughout the year and at December 31, 2023 2022 not Segment Information The Company reports segment information in accordance with ASC 280, Segment Information 280" 280 not Impairments of Long-Lived Assets Long-lived assets, including intangible assets subject to amortization, are reviewed for impairment whenever events or changes in circumstances indicate that the carrying amount of the asset may not The Company performed an assessment to determine if there were any indicators of impairment as a result of the operating conditions at the end of each 2023 December 31, 2023. not no Financial Instruments Cash and cash equivalents, trade accounts receivable, trade accounts payable and accrued expenses are carried at cost which approximates fair value due to the short-term maturity of these instruments.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The Company has recognized a remeasurement gain of $71,000 and loss of $82,000 in 2023 2022 Recently Issued Accounting Pronouncements In November 2023, 2023 07, Improvements to Reportable Segment Disclosures December 15, 2023. December 2023, 2023 09, Improvements to Income Tax Disclosures December 15, 2024. not not In June 2016, 2016 13, Financial Instruments-Credit Losses: Measurement of Credit Losses on Financial Instruments January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B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B. Related Party Transactions The Consolidated and Combined Financial Statements are prepared on a standalone basis through the date of Separation and have been derived from the consolidated financial statements and accounting records of LGL Group through the date of Separation. The following discussion summarizes activity between the Company and LGL Group prior to the Separation. Allocation of General Corporate Expenses For purposes of preparing these Consolidated and Combined Financial Statements on a “carve-out” basis, for periods prior to the Separation we have allocated a portion of LGL Group’s corporate expenses totaling $946,000 to the Company for the year ended December 31, 2022 Net Transfers to LGL Group, Inc. The following table presents the components of Net Transfers to LGL Group, Inc. in the Consolidated and Combined Statements of Stockholders’ Equity for the year ended December 31, 2022 December 31, 2022 (in thousands) Corporate Expense Allocations $ 325 Share-based Compensation Expense 378 Assumed Income Tax Payments (644 ) Write off Intercompany Balance (4,445 ) Total Net Transfers to LGL Group $ (4,386 ) LGL Group’s board of directors initially approved a budget of $400,000 for Separation costs. However, the total Separation costs incurred through December 31, 2022 December 31, 2022 December 31, 2023 Cash Investments The Company has a balance of $2,765,000 in the Gabelli US Treasury Money Market Fund, which is managed by Gabelli Funds, LLC ("Fund Manager"), all of which was classified within Cash and cash equivalents on the Consolidated Balance Sheets. The Fund Manager is related to the Company through certain of our shareholders and receives a fund management fee of approximately 8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C. Inventories The Company reduces the value of its inventories to net realizable value when the net realizable value is believed to be less than the cost of the item. The inventory reserve for excess and obsolescence inventory as of December 31, 2023 2022 December 31, 2023 2022
December 31,
2023 2022
(in thousands)
Raw materials $ 3,594 $ 3,335
Work in process 3,805 3,173
Finished goods 1,485 1,010
Total Inventories, net $ 8,884 $ 7,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9:04Z</dcterms:created>
  <dcterms:modified xmlns:dcterms="http://purl.org/dc/terms/" xmlns:xsi="http://www.w3.org/2001/XMLSchema-instance" xsi:type="dcterms:W3CDTF">2024-03-25T20:39:04Z</dcterms:modified>
</cp:coreProperties>
</file>